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Short-term Investments" sheetId="8" state="visible" r:id="rId8"/>
    <sheet xmlns:r="http://schemas.openxmlformats.org/officeDocument/2006/relationships" name="Note 3 - Inventories"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Segment Information" sheetId="12" state="visible" r:id="rId12"/>
    <sheet xmlns:r="http://schemas.openxmlformats.org/officeDocument/2006/relationships" name="Note 7 - Income Taxes" sheetId="13" state="visible" r:id="rId13"/>
    <sheet xmlns:r="http://schemas.openxmlformats.org/officeDocument/2006/relationships" name="Note 8 - Long-term Debt" sheetId="14" state="visible" r:id="rId14"/>
    <sheet xmlns:r="http://schemas.openxmlformats.org/officeDocument/2006/relationships" name="Note 3 - Inventories (Tables)" sheetId="15" state="visible" r:id="rId15"/>
    <sheet xmlns:r="http://schemas.openxmlformats.org/officeDocument/2006/relationships" name="Note 4 - Earnings Per Common _2" sheetId="16" state="visible" r:id="rId16"/>
    <sheet xmlns:r="http://schemas.openxmlformats.org/officeDocument/2006/relationships" name="Note 5 - Stock-based Compensa_2" sheetId="17" state="visible" r:id="rId17"/>
    <sheet xmlns:r="http://schemas.openxmlformats.org/officeDocument/2006/relationships" name="Note 6 - Segment Information (T" sheetId="18" state="visible" r:id="rId18"/>
    <sheet xmlns:r="http://schemas.openxmlformats.org/officeDocument/2006/relationships" name="Note 2 - Short-term Investmen_2" sheetId="19" state="visible" r:id="rId19"/>
    <sheet xmlns:r="http://schemas.openxmlformats.org/officeDocument/2006/relationships" name="Note 3 - Inventories - Major Co" sheetId="20" state="visible" r:id="rId20"/>
    <sheet xmlns:r="http://schemas.openxmlformats.org/officeDocument/2006/relationships" name="Note 4 - Earnings Per Common _3" sheetId="21" state="visible" r:id="rId21"/>
    <sheet xmlns:r="http://schemas.openxmlformats.org/officeDocument/2006/relationships" name="Note 4 - Earnings Per Common _4" sheetId="22" state="visible" r:id="rId22"/>
    <sheet xmlns:r="http://schemas.openxmlformats.org/officeDocument/2006/relationships" name="Note 5 - Stock-based Compensa_3" sheetId="23" state="visible" r:id="rId23"/>
    <sheet xmlns:r="http://schemas.openxmlformats.org/officeDocument/2006/relationships" name="Note 5 - Stock-based Compensa_4" sheetId="24" state="visible" r:id="rId24"/>
    <sheet xmlns:r="http://schemas.openxmlformats.org/officeDocument/2006/relationships" name="Note 5 - Stock-based Compensa_5" sheetId="25" state="visible" r:id="rId25"/>
    <sheet xmlns:r="http://schemas.openxmlformats.org/officeDocument/2006/relationships" name="Note 6 - Segment Information (D" sheetId="26" state="visible" r:id="rId26"/>
    <sheet xmlns:r="http://schemas.openxmlformats.org/officeDocument/2006/relationships" name="Note 6 - Segment Information - " sheetId="27" state="visible" r:id="rId27"/>
    <sheet xmlns:r="http://schemas.openxmlformats.org/officeDocument/2006/relationships" name="Note 7 - Income Taxes (Details " sheetId="28" state="visible" r:id="rId28"/>
    <sheet xmlns:r="http://schemas.openxmlformats.org/officeDocument/2006/relationships" name="Note 8 - Long-term Debt (Detail" sheetId="29" state="visible" r:id="rId29"/>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9</t>
  </si>
  <si>
    <t>Nov. 01, 2019</t>
  </si>
  <si>
    <t>Document Information [Line Items]</t>
  </si>
  <si>
    <t>Entity Registrant Name</t>
  </si>
  <si>
    <t>IKONICS CORP</t>
  </si>
  <si>
    <t>Entity Central Index Key</t>
  </si>
  <si>
    <t>0001083301</t>
  </si>
  <si>
    <t>Trading Symbol</t>
  </si>
  <si>
    <t>ikn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10 per share</t>
  </si>
  <si>
    <t>Condensed Balance Sheets (Current Period Unaudited) - USD ($)</t>
  </si>
  <si>
    <t>Dec. 31, 2018</t>
  </si>
  <si>
    <t>CURRENT ASSETS:</t>
  </si>
  <si>
    <t>Cash and cash equivalents</t>
  </si>
  <si>
    <t>Short-term investments</t>
  </si>
  <si>
    <t>Trade receivables, less allowance of $53,000 in 2019 and 2018</t>
  </si>
  <si>
    <t>Inventories</t>
  </si>
  <si>
    <t>Prepaid expenses and other assets</t>
  </si>
  <si>
    <t>Income taxes receivable</t>
  </si>
  <si>
    <t xml:space="preserve"> </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 net</t>
  </si>
  <si>
    <t>INTANGIBLE ASSETS, less accumulated amortization of $175,049 in 2019 and $149,740 in 2018</t>
  </si>
  <si>
    <t>Total assets</t>
  </si>
  <si>
    <t>CURRENT LIABILITIES</t>
  </si>
  <si>
    <t>Current portion of long-term debt</t>
  </si>
  <si>
    <t>Accounts payable</t>
  </si>
  <si>
    <t>Accrued compensation</t>
  </si>
  <si>
    <t>Other accrued liabilities</t>
  </si>
  <si>
    <t>Total current liabilities</t>
  </si>
  <si>
    <t>LONG-TERM LIABILITIES</t>
  </si>
  <si>
    <t>Long-term debt, less current portion</t>
  </si>
  <si>
    <t>Deferred income taxes</t>
  </si>
  <si>
    <t>Total long-term liabilities</t>
  </si>
  <si>
    <t>Total liabilities</t>
  </si>
  <si>
    <t>COMMITMENTS AND CONTINGENCIES</t>
  </si>
  <si>
    <t>STOCKHOLDERS' EQUITY</t>
  </si>
  <si>
    <t>Preferred stock, par value $.10 per share; authorized 250,000 shares; issued none</t>
  </si>
  <si>
    <t>Common stock, par value $.10 per share; authorized 4,750,000 shares; issued and outstanding 1,976,354 shares in 2019 and 1,983,553 in 2018.</t>
  </si>
  <si>
    <t>Additional paid-in-capital</t>
  </si>
  <si>
    <t>Retained earnings</t>
  </si>
  <si>
    <t>Total stockholders' equity</t>
  </si>
  <si>
    <t>Total liabilities and stockholders' equity</t>
  </si>
  <si>
    <t>Condensed Balance Sheets (Current Period Unaudited)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Condensed Statements of Operations (Unaudited) - USD ($)</t>
  </si>
  <si>
    <t>3 Months Ended</t>
  </si>
  <si>
    <t>Sep. 30, 2018</t>
  </si>
  <si>
    <t>Net sales</t>
  </si>
  <si>
    <t>Cost of goods sold</t>
  </si>
  <si>
    <t>GROSS PROFIT</t>
  </si>
  <si>
    <t>SELLING, GENERAL AND ADMINISTRATIVE EXPENSES</t>
  </si>
  <si>
    <t>[1]</t>
  </si>
  <si>
    <t>RESEARCH AND DEVELOPMENT EXPENSES</t>
  </si>
  <si>
    <t>(LOSS) INCOME FROM OPERATIONS</t>
  </si>
  <si>
    <t>INTEREST EXPENSE</t>
  </si>
  <si>
    <t>OTHER INCOME</t>
  </si>
  <si>
    <t>(LOSS) INCOME BEFORE INCOME TAXES</t>
  </si>
  <si>
    <t>INCOME TAX EXPENSE (BENEFIT)</t>
  </si>
  <si>
    <t>NET LOSS</t>
  </si>
  <si>
    <t>LOSS PER COMMON SHARE</t>
  </si>
  <si>
    <t>Basic (in dollars per share)</t>
  </si>
  <si>
    <t>Diluted (in dollars per share)</t>
  </si>
  <si>
    <t>WEIGHTED AVERAGE COMMON SHARES OUTSTANDING</t>
  </si>
  <si>
    <t>Weighted average common shares outstanding (in shares)</t>
  </si>
  <si>
    <t>Diluted (in shares)</t>
  </si>
  <si>
    <t>The Company does not allocate all selling, general and administrative expenses or any research and development expenses to its operating segments for internal reporting.</t>
  </si>
  <si>
    <t>Statements of Stockholders' Equity (Unaudited) - USD ($)</t>
  </si>
  <si>
    <t>Common Stock [Member]</t>
  </si>
  <si>
    <t>Additional Paid-in Capital [Member]</t>
  </si>
  <si>
    <t>Retained Earnings [Member]</t>
  </si>
  <si>
    <t>Total</t>
  </si>
  <si>
    <t>BALANCE (in shares) at Dec. 31, 2017</t>
  </si>
  <si>
    <t>BALANCE at Dec. 31, 2017</t>
  </si>
  <si>
    <t>Net loss</t>
  </si>
  <si>
    <t>Stock based compensation</t>
  </si>
  <si>
    <t>BALANCE (in shares) at Sep. 30, 2018</t>
  </si>
  <si>
    <t>BALANCE at Sep. 30, 2018</t>
  </si>
  <si>
    <t>BALANCE (in shares) at Jun. 30, 2018</t>
  </si>
  <si>
    <t>BALANCE at Jun. 30, 2018</t>
  </si>
  <si>
    <t>BALANCE (in shares) at Dec. 31, 2018</t>
  </si>
  <si>
    <t>BALANCE at Dec. 31, 2018</t>
  </si>
  <si>
    <t>Common stock repurchased (in shares)</t>
  </si>
  <si>
    <t>Common stock repurchased</t>
  </si>
  <si>
    <t>BALANCE (in shares) at Sep. 30, 2019</t>
  </si>
  <si>
    <t>BALANCE at Sep. 30, 2019</t>
  </si>
  <si>
    <t>BALANCE (in shares) at Jun. 30, 2019</t>
  </si>
  <si>
    <t>BALANCE at Jun. 30, 2019</t>
  </si>
  <si>
    <t>Condensed Statements of Cash Flows (Unaudited) - USD ($)</t>
  </si>
  <si>
    <t>CASH FLOWS FROM OPERATING ACTIVITIES:</t>
  </si>
  <si>
    <t>Adjustments to reconcile net loss to net cash (used in) provided by operating activities:</t>
  </si>
  <si>
    <t>Depreciation</t>
  </si>
  <si>
    <t>Amortization</t>
  </si>
  <si>
    <t>Net gain on sale and disposal of property and equipment</t>
  </si>
  <si>
    <t>Loss on intangible asset abandonment</t>
  </si>
  <si>
    <t>Changes in working capital components:</t>
  </si>
  <si>
    <t>Trade receivables</t>
  </si>
  <si>
    <t>Income tax receivable</t>
  </si>
  <si>
    <t>Accrued expenses</t>
  </si>
  <si>
    <t>Net cash (used in) provided by operating activities</t>
  </si>
  <si>
    <t>CASH FLOWS FROM INVESTING ACTIVITIES:</t>
  </si>
  <si>
    <t>Purchases of property and equipment</t>
  </si>
  <si>
    <t>Proceeds from sales of property and equipment</t>
  </si>
  <si>
    <t>Purchases of intangibles assets</t>
  </si>
  <si>
    <t>Purchases of short-term investments</t>
  </si>
  <si>
    <t>Proceeds on sale of short-term investments</t>
  </si>
  <si>
    <t>Net cash used in investing activities</t>
  </si>
  <si>
    <t>CASH FLOWS FROM FINANCING ACTIVITIES:</t>
  </si>
  <si>
    <t>Payment on long-term debt</t>
  </si>
  <si>
    <t>Repurchase of common stock</t>
  </si>
  <si>
    <t>Net cash used in financing activities</t>
  </si>
  <si>
    <t>NET (DECREASE) INCREASE IN CASH AND CASH EQUIVALENTS</t>
  </si>
  <si>
    <t>CASH AND CASH EQUIVALENTS AT BEGINNING OF PERIOD</t>
  </si>
  <si>
    <t>CASH AND CASH EQUIVALENTS AT END OF PERIOD</t>
  </si>
  <si>
    <t>Cash paid for interest</t>
  </si>
  <si>
    <t>Cash paid for income taxes, net</t>
  </si>
  <si>
    <t>Note 1 - Basis of Presentation</t>
  </si>
  <si>
    <t>Notes to Financial Statements</t>
  </si>
  <si>
    <t>Organization, Consolidation and Presentation of Financial Statements Disclosure [Text Block]</t>
  </si>
  <si>
    <t xml:space="preserve"> 1. Basis of Presentation The condensed balance sheet of IKONICS Corporation (the “Company”) as of September 30, 2019, three nine September 30, 2019 2018, three nine September 30, 2019 2018, nine September 30, 2019 2018, In the opinion of management, these statements reflect all adjustments (consisting of only normal recurring adjustments) necessary to present fairly the financial position of IKONICS Corporation as of September 30, 2019,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18. The results of operations for interim periods are not The Company has evaluated subsequent events occurring after the date of the financial statements for events requiring recording or disclosure in the financial statements. </t>
  </si>
  <si>
    <t>Note 2 - Short-term Investments</t>
  </si>
  <si>
    <t>Cash, Cash Equivalents, and Short-term Investments [Text Block]</t>
  </si>
  <si>
    <t xml:space="preserve"> 2. Short-Term Investments The Company’s $2.5 September 30, 2019 10 four six 1.85% 2.40%</t>
  </si>
  <si>
    <t>Note 3 - Inventories</t>
  </si>
  <si>
    <t>Inventory Disclosure [Text Block]</t>
  </si>
  <si>
    <t xml:space="preserve"> 3. Inventories The major components of inventories as of September 30, 2019 December 31, 2018 Sep 30, 2019 Dec 31, 2018 Raw materials $ 1,747,952 $ 1,767,458 Work-in-progress 424,893 370,075 Finished goods 1,748,707 1,196,516 Reduction to LIFO cost (1,348,111 ) (1,287,461 ) Total Inventories $ 2,573,441 $ 2,046,588 </t>
  </si>
  <si>
    <t>Note 4 - Earnings Per Common Share (EPS)</t>
  </si>
  <si>
    <t>Earnings Per Share [Text Block]</t>
  </si>
  <si>
    <t xml:space="preserve"> 4.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5 Shares used in the calculation of diluted EPS are summarized below: Three Months Ended Sep 30, 2019 Sep 30, 2018 Weighted average common shares outstanding 1,978,926 1,983,553 Dilutive effect of stock options — — Weighted average common and common equivalent shares outstanding 1,978,926 1,983,553 Nine Months Ended Sep 30, 2019 Sep 30, 2018 Weighted average common shares outstanding 1,981,568 1,983,553 Dilutive effect of stock options — — Weighted average common and common equivalent shares outstanding 1,981,568 1,983,553 If the Company was in a net income position for the three September 30, 2019, 19,250 $11.32 nine September 30, 2019, 3,250 $7.15, 16,000 $12.17 If the Company was in a net income position for the three nine September 30, 2018, 5,000 $8.76 13,000 $14.94</t>
  </si>
  <si>
    <t>Note 5 - Stock-based Compensation</t>
  </si>
  <si>
    <t>Share-based Payment Arrangement [Text Block]</t>
  </si>
  <si>
    <t xml:space="preserve"> 5. Stock-Based Compensation The Company maintains the 2019 “2019 2019 1995 "1995 April 2019. 1995 442,750 16,000 September 30, 2019. 1995 2019 102,157 1995 no Under the terms of the 2019 may 2019 102,157. 2019 750 1995 2019 2019 2019 102,907. September 30, 2019, 3,250 2019 The Company charged compensation cost of approximately $2,500 three September 30, 2019 $3,600 three September 30, 2018. first nine 2019, $6,300 $10,100 2018. September 30, 2019, $14,600 three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No nine September 30, 2019 September 30, 2018. There were 3,250 nine September 30, 2019. nine September 30, 2018, 2,750 nine September 30, 2019 2018 2019 2018 Dividend yield 0 0 Expected volatility 37.5 % 40.0 % Expected life of option (years) 5 5 Risk-free interest rate 1.7 % 2.8 % Fair value of each option on grant date $ 2.53 $ 3.38 Stock option activity during the nine September 30, 2019 Weighted Average Exercise Shares Price Outstanding at January 1, 2019 18,000 $ 13.22 Granted 3,250 7.15 Exercised — — Expired and forfeited (2,000 ) 21.69 Outstanding at September 30, 2019 19,250 $ 11.32 Exercisable at September 30, 2019 13,415 $ 12.83 The aggregate intrinsic value of all options outstanding and exercisable at September 30, 2019 $0.</t>
  </si>
  <si>
    <t>Note 6 - Segment Information</t>
  </si>
  <si>
    <t>Segment Reporting Disclosure [Text Block]</t>
  </si>
  <si>
    <t xml:space="preserve"> 6. Segment Information The Company’s reportable segments are strategic business units that offer different products and have varied customer bases. There are four 2019, one 2019 2019, 2019 2018 10 December 31, 2018. Management evaluates the performance of each segment based on the components of divisional income (loss). Assets and liabilities are not For the three September 30, 2019: IKONICS IKONICS Chromaline Imaging DTX AMS Unalloc. Total Net sales $ 2,869,664 $ 1,117,209 $ 84,661 $ 458,827 $ — $ 4,530,361 Cost of goods sold 2,115,702 628,325 31,217 343,055 — 3,118,299 Gross profit 753,962 488,884 53,444 115,772 — 1,412,062 Selling general and administrative* 452,592 248,780 41,866 89,597 514,569 1,347,404 Research and development* — — — — 218,467 218,467 Income (loss) from operations $ 301,370 $ 240,104 $ 11,578 $ 26,175 $ (733,036 ) $ (153,809 ) For the three September 30, 2018: IKONICS IKONICS Chromaline Imaging DTX AMS Unalloc. Total Net sales $ 3,048,495 $ 975,852 $ 158,862 $ 468,149 $ — $ 4,651,358 Cost of goods sold 2,113,448 560,337 30,279 420,475 — 3,124,539 Gross profit 935,047 415,515 128,583 47,674 — 1,526,819 Selling general and administrative* 469,854 260,025 42,922 91,876 504,168 1,368,845 Research and development* — — — — 179,915 179,915 Income (loss) from operations $ 465,193 $ 155,490 $ 85,661 $ (44,202 ) $ (684,083 ) $ (21,941 ) For the nine September 30, 2019: IKONICS IKONICS Chromaline Imaging DTX AMS Unalloc. Total Net sales $ 8,006,121 $ 3,164,143 $ 290,022 $ 1,195,177 $ — $ 12,655,463 Cost of goods sold 5,949,536 1,714,835 116,810 1,024,672 — 8,805,853 Gross profit 2,056,585 1,449,308 173,212 170,505 — 3,849,610 Selling general and administrative* 1,364,685 819,284 111,232 266,107 1,506,922 4,068,230 Research and development* — — — — 667,774 667,774 Income (loss) from operations $ 691,900 $ 630,024 $ 61,980 $ (95,602 ) $ (2,174,696 ) $ (886,394 ) For the nine September 30, 2018: IKONICS IKONICS Chromaline Imaging DTX AMS Unalloc. Total Net sales $ 8,489,197 $ 3,164,133 $ 341,850 $ 1,361,833 $ — $ 13,357,013 Cost of goods sold 5,816,275 1,693,561 89,283 1,206,341 — 8,805,460 Gross profit 2,672,922 1,470,572 252,567 155,492 — 4,551,553 Selling general and administrative* 1,336,575 789,683 110,370 274,136 1,516,027 4,026,791 Research and development* — — — — 490,463 490,463 Income (loss) from operations $ 1,336,347 $ 680,889 $ 142,197 $ (118,644 ) $ (2,006,490 ) $ 34,299 *The Company does not Trade receivables by segment as of September 30, 2019 December 31, 2018 Sep 30, 2019 Dec 31, 2018 Chromaline $ 1,450,035 $ 1,550,411 IKONICS Imaging 461,897 360,551 DTX 50,100 15,692 AMS 302,080 331,708 Unallocated (52,672 ) (43,147 ) Total $ 2,211,440 $ 2,215,215 </t>
  </si>
  <si>
    <t>Note 7 - Income Taxes</t>
  </si>
  <si>
    <t>Income Tax Disclosure [Text Block]</t>
  </si>
  <si>
    <t xml:space="preserve"> 7. Income Taxes The Company records its interim provision for income taxes by applying its estimated annual effective tax rate to the year-to-date pre-tax (loss)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The effective tax rate for the three September 30, 2019 1.5%, 21.4% three September 30, 2018. $34,000. $2,000 $7,000 three September 30, 2019 2018, The effective tax rate for the nine September 30, 2019 18.9%, 552.3% nine September 30, 2018. 2018. $171,000 $12,000 nine September 30, 2019 2018, The Company recognizes the financial statement benefit of a tax position only after determining that the relevant tax authority is more-likely -than- not not 50% September 30, 2019 no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September 30, 2019. On the basis of this evaluation, as of September 30, 2019, $34,000 not no The Company is not</t>
  </si>
  <si>
    <t>Note 8 - Long-term Debt</t>
  </si>
  <si>
    <t>Debt Disclosure [Text Block]</t>
  </si>
  <si>
    <t xml:space="preserve"> 8. Long-Term Debt On April 1, 2016, $3,415,000 2016 The Company is subject to certain customary covenants set forth in the associated covenant agreement, including a requirement that the Company maintain a debt service coverage ratio as of the end of each calendar quarter of not 1.25 1.00 four September 30, 2019 not no $3.2 $2.0 September 30, 2019. In addition to the $3,415,000 $2,050,000, August 30, 2021 1.8 30 not first nine 2019 2018 no September 30, 2019 December 31, 2018. no Both the $3,415,000</t>
  </si>
  <si>
    <t>Note 3 - Inventories (Tables)</t>
  </si>
  <si>
    <t>Notes Tables</t>
  </si>
  <si>
    <t>Schedule of Inventory, Current [Table Text Block]</t>
  </si>
  <si>
    <t xml:space="preserve"> Sep 30, 2019 Dec 31, 2018 Raw materials $ 1,747,952 $ 1,767,458 Work-in-progress 424,893 370,075 Finished goods 1,748,707 1,196,516 Reduction to LIFO cost (1,348,111 ) (1,287,461 ) Total Inventories $ 2,573,441 $ 2,046,588 </t>
  </si>
  <si>
    <t>Note 4 - Earnings Per Common Share (EPS) (Tables)</t>
  </si>
  <si>
    <t>Schedule of Weighted Average Number of Shares [Table Text Block]</t>
  </si>
  <si>
    <t xml:space="preserve"> Three Months Ended Sep 30, 2019 Sep 30, 2018 Weighted average common shares outstanding 1,978,926 1,983,553 Dilutive effect of stock options — — Weighted average common and common equivalent shares outstanding 1,978,926 1,983,553 Nine Months Ended Sep 30, 2019 Sep 30, 2018 Weighted average common shares outstanding 1,981,568 1,983,553 Dilutive effect of stock options — — Weighted average common and common equivalent shares outstanding 1,981,568 1,983,553 </t>
  </si>
  <si>
    <t>Note 5 - Stock-based Compensation (Tables)</t>
  </si>
  <si>
    <t>Schedule of Share-based Payment Award, Stock Options, Valuation Assumptions [Table Text Block]</t>
  </si>
  <si>
    <t xml:space="preserve"> 2019 2018 Dividend yield 0 0 Expected volatility 37.5 % 40.0 % Expected life of option (years) 5 5 Risk-free interest rate 1.7 % 2.8 % Fair value of each option on grant date $ 2.53 $ 3.38 </t>
  </si>
  <si>
    <t>Share-based Payment Arrangement, Option, Activity [Table Text Block]</t>
  </si>
  <si>
    <t xml:space="preserve"> Weighted Average Exercise Shares Price Outstanding at January 1, 2019 18,000 $ 13.22 Granted 3,250 7.15 Exercised — — Expired and forfeited (2,000 ) 21.69 Outstanding at September 30, 2019 19,250 $ 11.32 Exercisable at September 30, 2019 13,415 $ 12.83 </t>
  </si>
  <si>
    <t>Note 6 - Segment Information (Tables)</t>
  </si>
  <si>
    <t>Schedule of Segment Reporting Information, by Segment [Table Text Block]</t>
  </si>
  <si>
    <t xml:space="preserve"> IKONICS IKONICS Chromaline Imaging DTX AMS Unalloc. Total Net sales $ 2,869,664 $ 1,117,209 $ 84,661 $ 458,827 $ — $ 4,530,361 Cost of goods sold 2,115,702 628,325 31,217 343,055 — 3,118,299 Gross profit 753,962 488,884 53,444 115,772 — 1,412,062 Selling general and administrative* 452,592 248,780 41,866 89,597 514,569 1,347,404 Research and development* — — — — 218,467 218,467 Income (loss) from operations $ 301,370 $ 240,104 $ 11,578 $ 26,175 $ (733,036 ) $ (153,809 ) IKONICS IKONICS Chromaline Imaging DTX AMS Unalloc. Total Net sales $ 3,048,495 $ 975,852 $ 158,862 $ 468,149 $ — $ 4,651,358 Cost of goods sold 2,113,448 560,337 30,279 420,475 — 3,124,539 Gross profit 935,047 415,515 128,583 47,674 — 1,526,819 Selling general and administrative* 469,854 260,025 42,922 91,876 504,168 1,368,845 Research and development* — — — — 179,915 179,915 Income (loss) from operations $ 465,193 $ 155,490 $ 85,661 $ (44,202 ) $ (684,083 ) $ (21,941 ) IKONICS IKONICS Chromaline Imaging DTX AMS Unalloc. Total Net sales $ 8,006,121 $ 3,164,143 $ 290,022 $ 1,195,177 $ — $ 12,655,463 Cost of goods sold 5,949,536 1,714,835 116,810 1,024,672 — 8,805,853 Gross profit 2,056,585 1,449,308 173,212 170,505 — 3,849,610 Selling general and administrative* 1,364,685 819,284 111,232 266,107 1,506,922 4,068,230 Research and development* — — — — 667,774 667,774 Income (loss) from operations $ 691,900 $ 630,024 $ 61,980 $ (95,602 ) $ (2,174,696 ) $ (886,394 ) IKONICS IKONICS Chromaline Imaging DTX AMS Unalloc. Total Net sales $ 8,489,197 $ 3,164,133 $ 341,850 $ 1,361,833 $ — $ 13,357,013 Cost of goods sold 5,816,275 1,693,561 89,283 1,206,341 — 8,805,460 Gross profit 2,672,922 1,470,572 252,567 155,492 — 4,551,553 Selling general and administrative* 1,336,575 789,683 110,370 274,136 1,516,027 4,026,791 Research and development* — — — — 490,463 490,463 Income (loss) from operations $ 1,336,347 $ 680,889 $ 142,197 $ (118,644 ) $ (2,006,490 ) $ 34,299 Sep 30, 2019 Dec 31, 2018 Chromaline $ 1,450,035 $ 1,550,411 IKONICS Imaging 461,897 360,551 DTX 50,100 15,692 AMS 302,080 331,708 Unallocated (52,672 ) (43,147 ) Total $ 2,211,440 $ 2,215,215 </t>
  </si>
  <si>
    <t>Note 2 - Short-term Investments (Details Textual) - USD ($)</t>
  </si>
  <si>
    <t>Short-term Investments, Total</t>
  </si>
  <si>
    <t>Certificates of Deposit [Member] | Minimum [Member]</t>
  </si>
  <si>
    <t>Certificate of Deposit Maturity Period</t>
  </si>
  <si>
    <t>120 days</t>
  </si>
  <si>
    <t>Certificate of Deposit Interest Rate</t>
  </si>
  <si>
    <t>1.85%</t>
  </si>
  <si>
    <t>Certificates of Deposit [Member] | Maximum [Member]</t>
  </si>
  <si>
    <t>180 days</t>
  </si>
  <si>
    <t>2.40%</t>
  </si>
  <si>
    <t>Note 3 - Inventories - Major Components of Inventories (Details) - USD ($)</t>
  </si>
  <si>
    <t>Raw materials</t>
  </si>
  <si>
    <t>Work-in-progress</t>
  </si>
  <si>
    <t>Finished goods</t>
  </si>
  <si>
    <t>Reduction to LIFO cost</t>
  </si>
  <si>
    <t>Total Inventories</t>
  </si>
  <si>
    <t>Note 4 - Earnings Per Common Share (EPS) (Details Textual) - Share-based Payment Arrangement, Option [Member] - $ / shares</t>
  </si>
  <si>
    <t>Antidilutive Securities Excluded from Computation Of Earnings Per Share Amount Based on Net Income Position</t>
  </si>
  <si>
    <t>Share Based Compensation Arrangement by Share Based Payment Award Options With AntiDilutive Effect Weighted Average Exercise Price Based on Net Income Position</t>
  </si>
  <si>
    <t>Dilutive Securities Excluded from Computation of Earnings Per Share Amount Based on Net Income Position</t>
  </si>
  <si>
    <t>Share Based Compensation Arrangement by Share Based Payment Award Options with Dilutive Effect Weighted Average Exercise Price Based on Net Income Position</t>
  </si>
  <si>
    <t>Note 4 - Earnings Per Common Share (EPS) - Summary of Calculation of Diluted EPS (Details) - shares</t>
  </si>
  <si>
    <t>Dilutive effect of stock options (in shares)</t>
  </si>
  <si>
    <t>Weighted average common and common equivalent shares outstanding (in shares)</t>
  </si>
  <si>
    <t>Note 5 - Stock-based Compensation (Details Textual) - USD ($)</t>
  </si>
  <si>
    <t>5 Months Ended</t>
  </si>
  <si>
    <t>Apr. 30, 2019</t>
  </si>
  <si>
    <t>Share-based Compensation Arrangement by Share-based Payment Award, Options, Outstanding, Number, Ending Balance</t>
  </si>
  <si>
    <t>Share-based Compensation Arrangement by Share-based Payment Award, Options, Grants in Period, Gross</t>
  </si>
  <si>
    <t>Share-based Payment Arrangement, Expense</t>
  </si>
  <si>
    <t>Share-based Payment Arrangement, Nonvested Award, Option, Cost Not yet Recognized, Amount</t>
  </si>
  <si>
    <t>Share-based Payment Arrangement, Nonvested Award, Cost Not yet Recognized, Period for Recognition</t>
  </si>
  <si>
    <t>3 years</t>
  </si>
  <si>
    <t>Share-based Compensation Arrangement by Share-based Payment Award, Options, Exercises in Period</t>
  </si>
  <si>
    <t>Share-based Compensation Arrangement by Share-based Payment Award, Options, Exercisable, Intrinsic Value</t>
  </si>
  <si>
    <t>The 1995 Incentive Stock Option Plan [Member]</t>
  </si>
  <si>
    <t>Share-based Compensation Arrangement by Share-based Payment Award, Number of Shares Available for Grant</t>
  </si>
  <si>
    <t>Share-based Compensation Arrangement by Share-based Payment Award, Options, Forfeitures in Period</t>
  </si>
  <si>
    <t>The 2019 Equity Incentive Plan [Member]</t>
  </si>
  <si>
    <t>Maximum [Member] | The 1995 Incentive Stock Option Plan [Member]</t>
  </si>
  <si>
    <t>Share-based Compensation Arrangement by Share-based Payment Award, Number of Shares Authorized</t>
  </si>
  <si>
    <t>Note 5 - Stock-based Compensation - Assumptions (Details) - Share-based Payment Arrangement, Option [Member] - $ / shares</t>
  </si>
  <si>
    <t>Dividend yield</t>
  </si>
  <si>
    <t>0.00%</t>
  </si>
  <si>
    <t>Expected volatility</t>
  </si>
  <si>
    <t>37.50%</t>
  </si>
  <si>
    <t>40.00%</t>
  </si>
  <si>
    <t>Expected life of option (years) (Year)</t>
  </si>
  <si>
    <t>5 years</t>
  </si>
  <si>
    <t>Risk-free interest rate</t>
  </si>
  <si>
    <t>1.70%</t>
  </si>
  <si>
    <t>2.80%</t>
  </si>
  <si>
    <t>Fair value of each option on grant date (in dollars per share)</t>
  </si>
  <si>
    <t>Note 5 - Stock-based Compensation - Stock Option Activity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Expired and forfeited, Shares (in shares)</t>
  </si>
  <si>
    <t>Expired and forfeited, Weighted Average Exercise Price (in dollars per share)</t>
  </si>
  <si>
    <t>Exercisable, Shares (in shares)</t>
  </si>
  <si>
    <t>Exercisable, Weighted Average Exercise Price (in dollars per share)</t>
  </si>
  <si>
    <t>Note 6 - Segment Information (Details Textual)</t>
  </si>
  <si>
    <t>Number of Reportable Segments</t>
  </si>
  <si>
    <t>Note 6 - Segment Information - Reportable Segments (Details) - USD ($)</t>
  </si>
  <si>
    <t>Gross profit</t>
  </si>
  <si>
    <t>Selling general and administrative*</t>
  </si>
  <si>
    <t>Research and development*</t>
  </si>
  <si>
    <t>Income (loss) from operations</t>
  </si>
  <si>
    <t>Segment Reconciling Items [Member]</t>
  </si>
  <si>
    <t>Chromaline [Member] | Operating Segments [Member]</t>
  </si>
  <si>
    <t>Ikonics Imaging [Member] | Operating Segments [Member]</t>
  </si>
  <si>
    <t>DTX [Member] | Operating Segments [Member]</t>
  </si>
  <si>
    <t>AMS [Member] | Operating Segments [Member]</t>
  </si>
  <si>
    <t>Note 7 - Income Taxes (Details Textual) - USD ($)</t>
  </si>
  <si>
    <t>Effective Income Tax Rate Reconciliation, Percent, Total</t>
  </si>
  <si>
    <t>1.50%</t>
  </si>
  <si>
    <t>(21.40%)</t>
  </si>
  <si>
    <t>18.90%</t>
  </si>
  <si>
    <t>552.30%</t>
  </si>
  <si>
    <t>Tax Cuts and Jobs Act, Change in Tax Rate, Deferred Tax Asset, Income Tax Expense</t>
  </si>
  <si>
    <t>Income Tax Expense (Benefit), Total</t>
  </si>
  <si>
    <t>Unrecognized Tax Benefits, Ending Balance</t>
  </si>
  <si>
    <t>Deferred Tax Assets, Valuation Allowance, Total</t>
  </si>
  <si>
    <t>Note 8 - Long-term Debt (Details Textual)</t>
  </si>
  <si>
    <t>Apr. 29, 2016</t>
  </si>
  <si>
    <t>Dec. 31, 2018USD ($)</t>
  </si>
  <si>
    <t>Dec. 31, 2017USD ($)</t>
  </si>
  <si>
    <t>Jun. 30, 2019USD ($)</t>
  </si>
  <si>
    <t>Apr. 01, 2016USD ($)</t>
  </si>
  <si>
    <t>Line of Credit [Member]</t>
  </si>
  <si>
    <t>Line of Credit Facility, Maximum Borrowing Capacity</t>
  </si>
  <si>
    <t>Long-term Line of Credit, Total</t>
  </si>
  <si>
    <t>Line of Credit [Member] | London Interbank Offered Rate (LIBOR) [Member]</t>
  </si>
  <si>
    <t>Debt Instrument, Basis Spread on Variable Rate</t>
  </si>
  <si>
    <t>1.80%</t>
  </si>
  <si>
    <t>Loan [Member]</t>
  </si>
  <si>
    <t>Debt Service Coverage Ratio</t>
  </si>
  <si>
    <t>Amortization of Debt Issuance Costs</t>
  </si>
  <si>
    <t>Duluth Economic Development Authority [Member]</t>
  </si>
  <si>
    <t>Tax Exempt Industrial Revenue Bonds Amount Sold to Ban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7635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5</v>
      </c>
      <c r="B1" s="2" t="s">
        <v>1</v>
      </c>
    </row>
    <row r="2" spans="1:3">
      <c r="B2" s="2" t="s">
        <v>2</v>
      </c>
      <c r="C2" s="2" t="s">
        <v>35</v>
      </c>
    </row>
    <row r="3" spans="1:3">
      <c r="A3" s="4" t="s">
        <v>196</v>
      </c>
      <c r="B3" s="6" t="n">
        <v>2450000</v>
      </c>
      <c r="C3" s="6" t="n">
        <v>2695000</v>
      </c>
    </row>
    <row r="4" spans="1:3">
      <c r="A4" s="4" t="s">
        <v>197</v>
      </c>
    </row>
    <row r="5" spans="1:3">
      <c r="A5" s="4" t="s">
        <v>198</v>
      </c>
      <c r="B5" s="4" t="s">
        <v>199</v>
      </c>
    </row>
    <row r="6" spans="1:3">
      <c r="A6" s="4" t="s">
        <v>200</v>
      </c>
      <c r="B6" s="4" t="s">
        <v>201</v>
      </c>
    </row>
    <row r="7" spans="1:3">
      <c r="A7" s="4" t="s">
        <v>202</v>
      </c>
    </row>
    <row r="8" spans="1:3">
      <c r="A8" s="4" t="s">
        <v>198</v>
      </c>
      <c r="B8" s="4" t="s">
        <v>203</v>
      </c>
    </row>
    <row r="9" spans="1:3">
      <c r="A9" s="4" t="s">
        <v>200</v>
      </c>
      <c r="B9"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8739</v>
      </c>
      <c r="C3" s="6" t="n">
        <v>1623137</v>
      </c>
    </row>
    <row r="4" spans="1:3">
      <c r="A4" s="4" t="s">
        <v>38</v>
      </c>
      <c r="B4" s="5" t="n">
        <v>2450000</v>
      </c>
      <c r="C4" s="5" t="n">
        <v>2695000</v>
      </c>
    </row>
    <row r="5" spans="1:3">
      <c r="A5" s="4" t="s">
        <v>39</v>
      </c>
      <c r="B5" s="5" t="n">
        <v>2211440</v>
      </c>
      <c r="C5" s="5" t="n">
        <v>2215215</v>
      </c>
    </row>
    <row r="6" spans="1:3">
      <c r="A6" s="4" t="s">
        <v>40</v>
      </c>
      <c r="B6" s="5" t="n">
        <v>2573441</v>
      </c>
      <c r="C6" s="5" t="n">
        <v>2046588</v>
      </c>
    </row>
    <row r="7" spans="1:3">
      <c r="A7" s="4" t="s">
        <v>41</v>
      </c>
      <c r="B7" s="5" t="n">
        <v>952854</v>
      </c>
      <c r="C7" s="5" t="n">
        <v>375362</v>
      </c>
    </row>
    <row r="8" spans="1:3">
      <c r="A8" s="4" t="s">
        <v>42</v>
      </c>
      <c r="B8" s="4" t="s">
        <v>43</v>
      </c>
      <c r="C8" s="5" t="n">
        <v>2768</v>
      </c>
    </row>
    <row r="9" spans="1:3">
      <c r="A9" s="4" t="s">
        <v>44</v>
      </c>
      <c r="B9" s="5" t="n">
        <v>8946474</v>
      </c>
      <c r="C9" s="5" t="n">
        <v>8958070</v>
      </c>
    </row>
    <row r="10" spans="1:3">
      <c r="A10" s="3" t="s">
        <v>45</v>
      </c>
    </row>
    <row r="11" spans="1:3">
      <c r="A11" s="4" t="s">
        <v>46</v>
      </c>
      <c r="B11" s="5" t="n">
        <v>9503733</v>
      </c>
      <c r="C11" s="5" t="n">
        <v>9500429</v>
      </c>
    </row>
    <row r="12" spans="1:3">
      <c r="A12" s="4" t="s">
        <v>47</v>
      </c>
      <c r="B12" s="5" t="n">
        <v>5192854</v>
      </c>
      <c r="C12" s="5" t="n">
        <v>4964816</v>
      </c>
    </row>
    <row r="13" spans="1:3">
      <c r="A13" s="4" t="s">
        <v>48</v>
      </c>
      <c r="B13" s="5" t="n">
        <v>1604981</v>
      </c>
      <c r="C13" s="5" t="n">
        <v>1559728</v>
      </c>
    </row>
    <row r="14" spans="1:3">
      <c r="A14" s="4" t="s">
        <v>49</v>
      </c>
      <c r="B14" s="5" t="n">
        <v>245674</v>
      </c>
      <c r="C14" s="5" t="n">
        <v>245679</v>
      </c>
    </row>
    <row r="15" spans="1:3">
      <c r="A15" s="4" t="s">
        <v>50</v>
      </c>
      <c r="B15" s="5" t="n">
        <v>16547242</v>
      </c>
      <c r="C15" s="5" t="n">
        <v>16270652</v>
      </c>
    </row>
    <row r="16" spans="1:3">
      <c r="A16" s="4" t="s">
        <v>51</v>
      </c>
      <c r="B16" s="5" t="n">
        <v>-8612986</v>
      </c>
      <c r="C16" s="5" t="n">
        <v>-8185910</v>
      </c>
    </row>
    <row r="17" spans="1:3">
      <c r="A17" s="4" t="s">
        <v>52</v>
      </c>
      <c r="B17" s="5" t="n">
        <v>7934256</v>
      </c>
      <c r="C17" s="5" t="n">
        <v>8084742</v>
      </c>
    </row>
    <row r="18" spans="1:3">
      <c r="A18" s="4" t="s">
        <v>53</v>
      </c>
      <c r="B18" s="5" t="n">
        <v>281504</v>
      </c>
      <c r="C18" s="5" t="n">
        <v>376406</v>
      </c>
    </row>
    <row r="19" spans="1:3">
      <c r="A19" s="4" t="s">
        <v>54</v>
      </c>
      <c r="B19" s="5" t="n">
        <v>17162234</v>
      </c>
      <c r="C19" s="5" t="n">
        <v>17419218</v>
      </c>
    </row>
    <row r="20" spans="1:3">
      <c r="A20" s="3" t="s">
        <v>55</v>
      </c>
    </row>
    <row r="21" spans="1:3">
      <c r="A21" s="4" t="s">
        <v>56</v>
      </c>
      <c r="B21" s="5" t="n">
        <v>132458</v>
      </c>
      <c r="C21" s="5" t="n">
        <v>129282</v>
      </c>
    </row>
    <row r="22" spans="1:3">
      <c r="A22" s="4" t="s">
        <v>57</v>
      </c>
      <c r="B22" s="5" t="n">
        <v>772520</v>
      </c>
      <c r="C22" s="5" t="n">
        <v>647528</v>
      </c>
    </row>
    <row r="23" spans="1:3">
      <c r="A23" s="4" t="s">
        <v>58</v>
      </c>
      <c r="B23" s="5" t="n">
        <v>256426</v>
      </c>
      <c r="C23" s="5" t="n">
        <v>366900</v>
      </c>
    </row>
    <row r="24" spans="1:3">
      <c r="A24" s="4" t="s">
        <v>59</v>
      </c>
      <c r="B24" s="5" t="n">
        <v>944489</v>
      </c>
      <c r="C24" s="5" t="n">
        <v>159821</v>
      </c>
    </row>
    <row r="25" spans="1:3">
      <c r="A25" s="4" t="s">
        <v>60</v>
      </c>
      <c r="B25" s="5" t="n">
        <v>2105893</v>
      </c>
      <c r="C25" s="5" t="n">
        <v>1303531</v>
      </c>
    </row>
    <row r="26" spans="1:3">
      <c r="A26" s="3" t="s">
        <v>61</v>
      </c>
    </row>
    <row r="27" spans="1:3">
      <c r="A27" s="4" t="s">
        <v>62</v>
      </c>
      <c r="B27" s="5" t="n">
        <v>2722063</v>
      </c>
      <c r="C27" s="5" t="n">
        <v>2821657</v>
      </c>
    </row>
    <row r="28" spans="1:3">
      <c r="A28" s="4" t="s">
        <v>63</v>
      </c>
      <c r="B28" s="4" t="s">
        <v>43</v>
      </c>
      <c r="C28" s="5" t="n">
        <v>183000</v>
      </c>
    </row>
    <row r="29" spans="1:3">
      <c r="A29" s="4" t="s">
        <v>64</v>
      </c>
      <c r="B29" s="5" t="n">
        <v>2722063</v>
      </c>
      <c r="C29" s="5" t="n">
        <v>3004657</v>
      </c>
    </row>
    <row r="30" spans="1:3">
      <c r="A30" s="4" t="s">
        <v>65</v>
      </c>
      <c r="B30" s="5" t="n">
        <v>4827956</v>
      </c>
      <c r="C30" s="5" t="n">
        <v>4308188</v>
      </c>
    </row>
    <row r="31" spans="1:3">
      <c r="A31" s="4" t="s">
        <v>66</v>
      </c>
      <c r="B31" s="4" t="s">
        <v>43</v>
      </c>
      <c r="C31" s="4" t="s">
        <v>43</v>
      </c>
    </row>
    <row r="32" spans="1:3">
      <c r="A32" s="3" t="s">
        <v>67</v>
      </c>
    </row>
    <row r="33" spans="1:3">
      <c r="A33" s="4" t="s">
        <v>68</v>
      </c>
      <c r="B33" s="4" t="s">
        <v>43</v>
      </c>
      <c r="C33" s="4" t="s">
        <v>43</v>
      </c>
    </row>
    <row r="34" spans="1:3">
      <c r="A34" s="4" t="s">
        <v>69</v>
      </c>
      <c r="B34" s="5" t="n">
        <v>197635</v>
      </c>
      <c r="C34" s="5" t="n">
        <v>198355</v>
      </c>
    </row>
    <row r="35" spans="1:3">
      <c r="A35" s="4" t="s">
        <v>70</v>
      </c>
      <c r="B35" s="5" t="n">
        <v>2719471</v>
      </c>
      <c r="C35" s="5" t="n">
        <v>2723024</v>
      </c>
    </row>
    <row r="36" spans="1:3">
      <c r="A36" s="4" t="s">
        <v>71</v>
      </c>
      <c r="B36" s="5" t="n">
        <v>9417172</v>
      </c>
      <c r="C36" s="5" t="n">
        <v>10189651</v>
      </c>
    </row>
    <row r="37" spans="1:3">
      <c r="A37" s="4" t="s">
        <v>72</v>
      </c>
      <c r="B37" s="5" t="n">
        <v>12334278</v>
      </c>
      <c r="C37" s="5" t="n">
        <v>13111030</v>
      </c>
    </row>
    <row r="38" spans="1:3">
      <c r="A38" s="4" t="s">
        <v>73</v>
      </c>
      <c r="B38" s="6" t="n">
        <v>17162234</v>
      </c>
      <c r="C38" s="6" t="n">
        <v>17419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5</v>
      </c>
      <c r="B1" s="2" t="s">
        <v>2</v>
      </c>
      <c r="C1" s="2" t="s">
        <v>35</v>
      </c>
    </row>
    <row r="2" spans="1:3">
      <c r="A2" s="4" t="s">
        <v>206</v>
      </c>
      <c r="B2" s="6" t="n">
        <v>1747952</v>
      </c>
      <c r="C2" s="6" t="n">
        <v>1767458</v>
      </c>
    </row>
    <row r="3" spans="1:3">
      <c r="A3" s="4" t="s">
        <v>207</v>
      </c>
      <c r="B3" s="5" t="n">
        <v>424893</v>
      </c>
      <c r="C3" s="5" t="n">
        <v>370075</v>
      </c>
    </row>
    <row r="4" spans="1:3">
      <c r="A4" s="4" t="s">
        <v>208</v>
      </c>
      <c r="B4" s="5" t="n">
        <v>1748707</v>
      </c>
      <c r="C4" s="5" t="n">
        <v>1196516</v>
      </c>
    </row>
    <row r="5" spans="1:3">
      <c r="A5" s="4" t="s">
        <v>209</v>
      </c>
      <c r="B5" s="5" t="n">
        <v>-1348111</v>
      </c>
      <c r="C5" s="5" t="n">
        <v>-1287461</v>
      </c>
    </row>
    <row r="6" spans="1:3">
      <c r="A6" s="4" t="s">
        <v>210</v>
      </c>
      <c r="B6" s="6" t="n">
        <v>2573441</v>
      </c>
      <c r="C6" s="6" t="n">
        <v>20465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85</v>
      </c>
      <c r="D1" s="2" t="s">
        <v>1</v>
      </c>
    </row>
    <row r="2" spans="1:5">
      <c r="B2" s="2" t="s">
        <v>2</v>
      </c>
      <c r="C2" s="2" t="s">
        <v>86</v>
      </c>
      <c r="D2" s="2" t="s">
        <v>2</v>
      </c>
      <c r="E2" s="2" t="s">
        <v>86</v>
      </c>
    </row>
    <row r="3" spans="1:5">
      <c r="A3" s="4" t="s">
        <v>212</v>
      </c>
      <c r="B3" s="5" t="n">
        <v>19250</v>
      </c>
      <c r="C3" s="5" t="n">
        <v>5000</v>
      </c>
      <c r="D3" s="5" t="n">
        <v>16000</v>
      </c>
      <c r="E3" s="5" t="n">
        <v>13000</v>
      </c>
    </row>
    <row r="4" spans="1:5">
      <c r="A4" s="4" t="s">
        <v>213</v>
      </c>
      <c r="B4" s="7" t="n">
        <v>11.32</v>
      </c>
      <c r="C4" s="7" t="n">
        <v>8.76</v>
      </c>
      <c r="D4" s="7" t="n">
        <v>12.17</v>
      </c>
      <c r="E4" s="7" t="n">
        <v>14.94</v>
      </c>
    </row>
    <row r="5" spans="1:5">
      <c r="A5" s="4" t="s">
        <v>214</v>
      </c>
      <c r="D5" s="5" t="n">
        <v>3250</v>
      </c>
    </row>
    <row r="6" spans="1:5">
      <c r="A6" s="4" t="s">
        <v>215</v>
      </c>
      <c r="D6" s="7" t="n">
        <v>7.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85</v>
      </c>
      <c r="D1" s="2" t="s">
        <v>1</v>
      </c>
    </row>
    <row r="2" spans="1:5">
      <c r="B2" s="2" t="s">
        <v>2</v>
      </c>
      <c r="C2" s="2" t="s">
        <v>86</v>
      </c>
      <c r="D2" s="2" t="s">
        <v>2</v>
      </c>
      <c r="E2" s="2" t="s">
        <v>86</v>
      </c>
    </row>
    <row r="3" spans="1:5">
      <c r="A3" s="4" t="s">
        <v>103</v>
      </c>
      <c r="B3" s="5" t="n">
        <v>1978926</v>
      </c>
      <c r="C3" s="5" t="n">
        <v>1983553</v>
      </c>
      <c r="D3" s="5" t="n">
        <v>1981568</v>
      </c>
      <c r="E3" s="5" t="n">
        <v>1983553</v>
      </c>
    </row>
    <row r="4" spans="1:5">
      <c r="A4" s="4" t="s">
        <v>217</v>
      </c>
      <c r="B4" s="4" t="s">
        <v>43</v>
      </c>
      <c r="C4" s="4" t="s">
        <v>43</v>
      </c>
      <c r="D4" s="4" t="s">
        <v>43</v>
      </c>
      <c r="E4" s="4" t="s">
        <v>43</v>
      </c>
    </row>
    <row r="5" spans="1:5">
      <c r="A5" s="4" t="s">
        <v>218</v>
      </c>
      <c r="B5" s="5" t="n">
        <v>1978926</v>
      </c>
      <c r="C5" s="5" t="n">
        <v>1983553</v>
      </c>
      <c r="D5" s="5" t="n">
        <v>1981568</v>
      </c>
      <c r="E5" s="5" t="n">
        <v>198355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19</v>
      </c>
      <c r="B1" s="2" t="s">
        <v>85</v>
      </c>
      <c r="D1" s="2" t="s">
        <v>220</v>
      </c>
      <c r="E1" s="2" t="s">
        <v>1</v>
      </c>
    </row>
    <row r="2" spans="1:8">
      <c r="B2" s="2" t="s">
        <v>2</v>
      </c>
      <c r="C2" s="2" t="s">
        <v>86</v>
      </c>
      <c r="D2" s="2" t="s">
        <v>2</v>
      </c>
      <c r="E2" s="2" t="s">
        <v>2</v>
      </c>
      <c r="F2" s="2" t="s">
        <v>86</v>
      </c>
      <c r="G2" s="2" t="s">
        <v>221</v>
      </c>
      <c r="H2" s="2" t="s">
        <v>35</v>
      </c>
    </row>
    <row r="3" spans="1:8">
      <c r="A3" s="4" t="s">
        <v>222</v>
      </c>
      <c r="B3" s="5" t="n">
        <v>19250</v>
      </c>
      <c r="D3" s="5" t="n">
        <v>19250</v>
      </c>
      <c r="E3" s="5" t="n">
        <v>19250</v>
      </c>
      <c r="H3" s="5" t="n">
        <v>18000</v>
      </c>
    </row>
    <row r="4" spans="1:8">
      <c r="A4" s="4" t="s">
        <v>223</v>
      </c>
      <c r="E4" s="5" t="n">
        <v>3250</v>
      </c>
      <c r="F4" s="5" t="n">
        <v>2750</v>
      </c>
    </row>
    <row r="5" spans="1:8">
      <c r="A5" s="4" t="s">
        <v>224</v>
      </c>
      <c r="B5" s="6" t="n">
        <v>2500</v>
      </c>
      <c r="C5" s="6" t="n">
        <v>3600</v>
      </c>
      <c r="E5" s="6" t="n">
        <v>6300</v>
      </c>
      <c r="F5" s="6" t="n">
        <v>10100</v>
      </c>
    </row>
    <row r="6" spans="1:8">
      <c r="A6" s="4" t="s">
        <v>225</v>
      </c>
      <c r="B6" s="5" t="n">
        <v>14600</v>
      </c>
      <c r="D6" s="6" t="n">
        <v>14600</v>
      </c>
      <c r="E6" s="6" t="n">
        <v>14600</v>
      </c>
    </row>
    <row r="7" spans="1:8">
      <c r="A7" s="4" t="s">
        <v>226</v>
      </c>
      <c r="E7" s="4" t="s">
        <v>227</v>
      </c>
    </row>
    <row r="8" spans="1:8">
      <c r="A8" s="4" t="s">
        <v>228</v>
      </c>
      <c r="E8" s="5" t="n">
        <v>0</v>
      </c>
      <c r="F8" s="5" t="n">
        <v>0</v>
      </c>
    </row>
    <row r="9" spans="1:8">
      <c r="A9" s="4" t="s">
        <v>229</v>
      </c>
      <c r="B9" s="6" t="n">
        <v>0</v>
      </c>
      <c r="D9" s="6" t="n">
        <v>0</v>
      </c>
      <c r="E9" s="6" t="n">
        <v>0</v>
      </c>
    </row>
    <row r="10" spans="1:8">
      <c r="A10" s="4" t="s">
        <v>230</v>
      </c>
    </row>
    <row r="11" spans="1:8">
      <c r="A11" s="4" t="s">
        <v>222</v>
      </c>
      <c r="B11" s="5" t="n">
        <v>16000</v>
      </c>
      <c r="D11" s="5" t="n">
        <v>16000</v>
      </c>
      <c r="E11" s="5" t="n">
        <v>16000</v>
      </c>
    </row>
    <row r="12" spans="1:8">
      <c r="A12" s="4" t="s">
        <v>231</v>
      </c>
      <c r="G12" s="5" t="n">
        <v>102157</v>
      </c>
    </row>
    <row r="13" spans="1:8">
      <c r="A13" s="4" t="s">
        <v>232</v>
      </c>
      <c r="D13" s="5" t="n">
        <v>750</v>
      </c>
    </row>
    <row r="14" spans="1:8">
      <c r="A14" s="4" t="s">
        <v>233</v>
      </c>
    </row>
    <row r="15" spans="1:8">
      <c r="A15" s="4" t="s">
        <v>231</v>
      </c>
      <c r="B15" s="5" t="n">
        <v>102907</v>
      </c>
      <c r="D15" s="5" t="n">
        <v>102907</v>
      </c>
      <c r="E15" s="5" t="n">
        <v>102907</v>
      </c>
      <c r="G15" s="5" t="n">
        <v>102157</v>
      </c>
    </row>
    <row r="16" spans="1:8">
      <c r="A16" s="4" t="s">
        <v>223</v>
      </c>
      <c r="E16" s="5" t="n">
        <v>3250</v>
      </c>
    </row>
    <row r="17" spans="1:8">
      <c r="A17" s="4" t="s">
        <v>234</v>
      </c>
    </row>
    <row r="18" spans="1:8">
      <c r="A18" s="4" t="s">
        <v>235</v>
      </c>
      <c r="B18" s="5" t="n">
        <v>442750</v>
      </c>
      <c r="D18" s="5" t="n">
        <v>442750</v>
      </c>
      <c r="E18" s="5" t="n">
        <v>442750</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86</v>
      </c>
    </row>
    <row r="3" spans="1:3">
      <c r="A3" s="4" t="s">
        <v>237</v>
      </c>
      <c r="B3" s="4" t="s">
        <v>238</v>
      </c>
      <c r="C3" s="4" t="s">
        <v>238</v>
      </c>
    </row>
    <row r="4" spans="1:3">
      <c r="A4" s="4" t="s">
        <v>239</v>
      </c>
      <c r="B4" s="4" t="s">
        <v>240</v>
      </c>
      <c r="C4" s="4" t="s">
        <v>241</v>
      </c>
    </row>
    <row r="5" spans="1:3">
      <c r="A5" s="4" t="s">
        <v>242</v>
      </c>
      <c r="B5" s="4" t="s">
        <v>243</v>
      </c>
      <c r="C5" s="4" t="s">
        <v>243</v>
      </c>
    </row>
    <row r="6" spans="1:3">
      <c r="A6" s="4" t="s">
        <v>244</v>
      </c>
      <c r="B6" s="4" t="s">
        <v>245</v>
      </c>
      <c r="C6" s="4" t="s">
        <v>246</v>
      </c>
    </row>
    <row r="7" spans="1:3">
      <c r="A7" s="4" t="s">
        <v>247</v>
      </c>
      <c r="B7" s="7" t="n">
        <v>2.53</v>
      </c>
      <c r="C7" s="7" t="n">
        <v>3.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6</v>
      </c>
    </row>
    <row r="3" spans="1:3">
      <c r="A3" s="4" t="s">
        <v>249</v>
      </c>
      <c r="B3" s="5" t="n">
        <v>18000</v>
      </c>
    </row>
    <row r="4" spans="1:3">
      <c r="A4" s="4" t="s">
        <v>250</v>
      </c>
      <c r="B4" s="7" t="n">
        <v>13.22</v>
      </c>
    </row>
    <row r="5" spans="1:3">
      <c r="A5" s="4" t="s">
        <v>251</v>
      </c>
      <c r="B5" s="5" t="n">
        <v>3250</v>
      </c>
      <c r="C5" s="5" t="n">
        <v>2750</v>
      </c>
    </row>
    <row r="6" spans="1:3">
      <c r="A6" s="4" t="s">
        <v>252</v>
      </c>
      <c r="B6" s="7" t="n">
        <v>7.15</v>
      </c>
    </row>
    <row r="7" spans="1:3">
      <c r="A7" s="4" t="s">
        <v>253</v>
      </c>
      <c r="B7" s="5" t="n">
        <v>0</v>
      </c>
      <c r="C7" s="5" t="n">
        <v>0</v>
      </c>
    </row>
    <row r="8" spans="1:3">
      <c r="A8" s="4" t="s">
        <v>254</v>
      </c>
      <c r="B8" s="4" t="s">
        <v>43</v>
      </c>
    </row>
    <row r="9" spans="1:3">
      <c r="A9" s="4" t="s">
        <v>255</v>
      </c>
      <c r="B9" s="5" t="n">
        <v>-2000</v>
      </c>
    </row>
    <row r="10" spans="1:3">
      <c r="A10" s="4" t="s">
        <v>256</v>
      </c>
      <c r="B10" s="7" t="n">
        <v>21.69</v>
      </c>
    </row>
    <row r="11" spans="1:3">
      <c r="A11" s="4" t="s">
        <v>249</v>
      </c>
      <c r="B11" s="5" t="n">
        <v>19250</v>
      </c>
    </row>
    <row r="12" spans="1:3">
      <c r="A12" s="4" t="s">
        <v>250</v>
      </c>
      <c r="B12" s="7" t="n">
        <v>11.32</v>
      </c>
    </row>
    <row r="13" spans="1:3">
      <c r="A13" s="4" t="s">
        <v>257</v>
      </c>
      <c r="B13" s="5" t="n">
        <v>13415</v>
      </c>
    </row>
    <row r="14" spans="1:3">
      <c r="A14" s="4" t="s">
        <v>258</v>
      </c>
      <c r="B14" s="7" t="n">
        <v>12.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9</v>
      </c>
      <c r="B1" s="2" t="s">
        <v>1</v>
      </c>
    </row>
    <row r="2" spans="1:2">
      <c r="B2" s="2" t="s">
        <v>2</v>
      </c>
    </row>
    <row r="3" spans="1:2">
      <c r="A3" s="4" t="s">
        <v>260</v>
      </c>
      <c r="B3"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261</v>
      </c>
      <c r="C1" s="2" t="s">
        <v>85</v>
      </c>
      <c r="E1" s="2" t="s">
        <v>1</v>
      </c>
    </row>
    <row r="2" spans="1:7">
      <c r="C2" s="2" t="s">
        <v>2</v>
      </c>
      <c r="D2" s="2" t="s">
        <v>86</v>
      </c>
      <c r="E2" s="2" t="s">
        <v>2</v>
      </c>
      <c r="F2" s="2" t="s">
        <v>86</v>
      </c>
      <c r="G2" s="2" t="s">
        <v>35</v>
      </c>
    </row>
    <row r="3" spans="1:7">
      <c r="A3" s="4" t="s">
        <v>87</v>
      </c>
      <c r="C3" s="6" t="n">
        <v>4530361</v>
      </c>
      <c r="D3" s="6" t="n">
        <v>4651358</v>
      </c>
      <c r="E3" s="6" t="n">
        <v>12655463</v>
      </c>
      <c r="F3" s="6" t="n">
        <v>13357013</v>
      </c>
    </row>
    <row r="4" spans="1:7">
      <c r="A4" s="4" t="s">
        <v>88</v>
      </c>
      <c r="C4" s="5" t="n">
        <v>3118299</v>
      </c>
      <c r="D4" s="5" t="n">
        <v>3124539</v>
      </c>
      <c r="E4" s="5" t="n">
        <v>8805853</v>
      </c>
      <c r="F4" s="5" t="n">
        <v>8805460</v>
      </c>
    </row>
    <row r="5" spans="1:7">
      <c r="A5" s="4" t="s">
        <v>262</v>
      </c>
      <c r="C5" s="5" t="n">
        <v>1412062</v>
      </c>
      <c r="D5" s="5" t="n">
        <v>1526819</v>
      </c>
      <c r="E5" s="5" t="n">
        <v>3849610</v>
      </c>
      <c r="F5" s="5" t="n">
        <v>4551553</v>
      </c>
    </row>
    <row r="6" spans="1:7">
      <c r="A6" s="4" t="s">
        <v>263</v>
      </c>
      <c r="B6" s="4" t="s">
        <v>91</v>
      </c>
      <c r="C6" s="5" t="n">
        <v>1347404</v>
      </c>
      <c r="D6" s="5" t="n">
        <v>1368845</v>
      </c>
      <c r="E6" s="5" t="n">
        <v>4068230</v>
      </c>
      <c r="F6" s="5" t="n">
        <v>4026791</v>
      </c>
    </row>
    <row r="7" spans="1:7">
      <c r="A7" s="4" t="s">
        <v>264</v>
      </c>
      <c r="B7" s="4" t="s">
        <v>91</v>
      </c>
      <c r="C7" s="5" t="n">
        <v>218467</v>
      </c>
      <c r="D7" s="5" t="n">
        <v>179915</v>
      </c>
      <c r="E7" s="5" t="n">
        <v>667774</v>
      </c>
      <c r="F7" s="5" t="n">
        <v>490463</v>
      </c>
    </row>
    <row r="8" spans="1:7">
      <c r="A8" s="4" t="s">
        <v>265</v>
      </c>
      <c r="C8" s="5" t="n">
        <v>-153809</v>
      </c>
      <c r="D8" s="5" t="n">
        <v>-21941</v>
      </c>
      <c r="E8" s="5" t="n">
        <v>-886394</v>
      </c>
      <c r="F8" s="5" t="n">
        <v>34299</v>
      </c>
    </row>
    <row r="9" spans="1:7">
      <c r="A9" s="4" t="s">
        <v>135</v>
      </c>
      <c r="C9" s="5" t="n">
        <v>2211440</v>
      </c>
      <c r="E9" s="5" t="n">
        <v>2211440</v>
      </c>
      <c r="G9" s="6" t="n">
        <v>2215215</v>
      </c>
    </row>
    <row r="10" spans="1:7">
      <c r="A10" s="4" t="s">
        <v>266</v>
      </c>
    </row>
    <row r="11" spans="1:7">
      <c r="A11" s="4" t="s">
        <v>87</v>
      </c>
      <c r="C11" s="4" t="s">
        <v>43</v>
      </c>
      <c r="D11" s="4" t="s">
        <v>43</v>
      </c>
      <c r="E11" s="4" t="s">
        <v>43</v>
      </c>
      <c r="F11" s="4" t="s">
        <v>43</v>
      </c>
    </row>
    <row r="12" spans="1:7">
      <c r="A12" s="4" t="s">
        <v>88</v>
      </c>
      <c r="C12" s="4" t="s">
        <v>43</v>
      </c>
      <c r="D12" s="4" t="s">
        <v>43</v>
      </c>
      <c r="E12" s="4" t="s">
        <v>43</v>
      </c>
      <c r="F12" s="4" t="s">
        <v>43</v>
      </c>
    </row>
    <row r="13" spans="1:7">
      <c r="A13" s="4" t="s">
        <v>262</v>
      </c>
      <c r="C13" s="4" t="s">
        <v>43</v>
      </c>
      <c r="D13" s="4" t="s">
        <v>43</v>
      </c>
      <c r="E13" s="4" t="s">
        <v>43</v>
      </c>
      <c r="F13" s="4" t="s">
        <v>43</v>
      </c>
    </row>
    <row r="14" spans="1:7">
      <c r="A14" s="4" t="s">
        <v>263</v>
      </c>
      <c r="B14" s="4" t="s">
        <v>91</v>
      </c>
      <c r="C14" s="5" t="n">
        <v>514569</v>
      </c>
      <c r="D14" s="5" t="n">
        <v>504168</v>
      </c>
      <c r="E14" s="5" t="n">
        <v>1506922</v>
      </c>
      <c r="F14" s="5" t="n">
        <v>1516027</v>
      </c>
    </row>
    <row r="15" spans="1:7">
      <c r="A15" s="4" t="s">
        <v>264</v>
      </c>
      <c r="B15" s="4" t="s">
        <v>91</v>
      </c>
      <c r="C15" s="5" t="n">
        <v>218467</v>
      </c>
      <c r="D15" s="5" t="n">
        <v>179915</v>
      </c>
      <c r="E15" s="5" t="n">
        <v>667774</v>
      </c>
      <c r="F15" s="5" t="n">
        <v>490463</v>
      </c>
    </row>
    <row r="16" spans="1:7">
      <c r="A16" s="4" t="s">
        <v>265</v>
      </c>
      <c r="C16" s="5" t="n">
        <v>-733036</v>
      </c>
      <c r="D16" s="5" t="n">
        <v>-684083</v>
      </c>
      <c r="E16" s="5" t="n">
        <v>-2174696</v>
      </c>
      <c r="F16" s="5" t="n">
        <v>-2006490</v>
      </c>
    </row>
    <row r="17" spans="1:7">
      <c r="A17" s="4" t="s">
        <v>135</v>
      </c>
      <c r="C17" s="5" t="n">
        <v>-52672</v>
      </c>
      <c r="E17" s="5" t="n">
        <v>-52672</v>
      </c>
      <c r="G17" s="5" t="n">
        <v>-43147</v>
      </c>
    </row>
    <row r="18" spans="1:7">
      <c r="A18" s="4" t="s">
        <v>267</v>
      </c>
    </row>
    <row r="19" spans="1:7">
      <c r="A19" s="4" t="s">
        <v>87</v>
      </c>
      <c r="C19" s="5" t="n">
        <v>2869664</v>
      </c>
      <c r="D19" s="5" t="n">
        <v>3048495</v>
      </c>
      <c r="E19" s="5" t="n">
        <v>8006121</v>
      </c>
      <c r="F19" s="5" t="n">
        <v>8489197</v>
      </c>
    </row>
    <row r="20" spans="1:7">
      <c r="A20" s="4" t="s">
        <v>88</v>
      </c>
      <c r="C20" s="5" t="n">
        <v>2115702</v>
      </c>
      <c r="D20" s="5" t="n">
        <v>2113448</v>
      </c>
      <c r="E20" s="5" t="n">
        <v>5949536</v>
      </c>
      <c r="F20" s="5" t="n">
        <v>5816275</v>
      </c>
    </row>
    <row r="21" spans="1:7">
      <c r="A21" s="4" t="s">
        <v>262</v>
      </c>
      <c r="C21" s="5" t="n">
        <v>753962</v>
      </c>
      <c r="D21" s="5" t="n">
        <v>935047</v>
      </c>
      <c r="E21" s="5" t="n">
        <v>2056585</v>
      </c>
      <c r="F21" s="5" t="n">
        <v>2672922</v>
      </c>
    </row>
    <row r="22" spans="1:7">
      <c r="A22" s="4" t="s">
        <v>263</v>
      </c>
      <c r="B22" s="4" t="s">
        <v>91</v>
      </c>
      <c r="C22" s="5" t="n">
        <v>452592</v>
      </c>
      <c r="D22" s="5" t="n">
        <v>469854</v>
      </c>
      <c r="E22" s="5" t="n">
        <v>1364685</v>
      </c>
      <c r="F22" s="5" t="n">
        <v>1336575</v>
      </c>
    </row>
    <row r="23" spans="1:7">
      <c r="A23" s="4" t="s">
        <v>264</v>
      </c>
      <c r="B23" s="4" t="s">
        <v>91</v>
      </c>
      <c r="C23" s="4" t="s">
        <v>43</v>
      </c>
      <c r="D23" s="4" t="s">
        <v>43</v>
      </c>
      <c r="E23" s="4" t="s">
        <v>43</v>
      </c>
      <c r="F23" s="4" t="s">
        <v>43</v>
      </c>
    </row>
    <row r="24" spans="1:7">
      <c r="A24" s="4" t="s">
        <v>265</v>
      </c>
      <c r="C24" s="5" t="n">
        <v>301370</v>
      </c>
      <c r="D24" s="5" t="n">
        <v>465193</v>
      </c>
      <c r="E24" s="5" t="n">
        <v>691900</v>
      </c>
      <c r="F24" s="5" t="n">
        <v>1336347</v>
      </c>
    </row>
    <row r="25" spans="1:7">
      <c r="A25" s="4" t="s">
        <v>135</v>
      </c>
      <c r="C25" s="5" t="n">
        <v>1450035</v>
      </c>
      <c r="E25" s="5" t="n">
        <v>1450035</v>
      </c>
      <c r="G25" s="5" t="n">
        <v>1550411</v>
      </c>
    </row>
    <row r="26" spans="1:7">
      <c r="A26" s="4" t="s">
        <v>268</v>
      </c>
    </row>
    <row r="27" spans="1:7">
      <c r="A27" s="4" t="s">
        <v>87</v>
      </c>
      <c r="C27" s="5" t="n">
        <v>1117209</v>
      </c>
      <c r="D27" s="5" t="n">
        <v>975852</v>
      </c>
      <c r="E27" s="5" t="n">
        <v>3164143</v>
      </c>
      <c r="F27" s="5" t="n">
        <v>3164133</v>
      </c>
    </row>
    <row r="28" spans="1:7">
      <c r="A28" s="4" t="s">
        <v>88</v>
      </c>
      <c r="C28" s="5" t="n">
        <v>628325</v>
      </c>
      <c r="D28" s="5" t="n">
        <v>560337</v>
      </c>
      <c r="E28" s="5" t="n">
        <v>1714835</v>
      </c>
      <c r="F28" s="5" t="n">
        <v>1693561</v>
      </c>
    </row>
    <row r="29" spans="1:7">
      <c r="A29" s="4" t="s">
        <v>262</v>
      </c>
      <c r="C29" s="5" t="n">
        <v>488884</v>
      </c>
      <c r="D29" s="5" t="n">
        <v>415515</v>
      </c>
      <c r="E29" s="5" t="n">
        <v>1449308</v>
      </c>
      <c r="F29" s="5" t="n">
        <v>1470572</v>
      </c>
    </row>
    <row r="30" spans="1:7">
      <c r="A30" s="4" t="s">
        <v>263</v>
      </c>
      <c r="B30" s="4" t="s">
        <v>91</v>
      </c>
      <c r="C30" s="5" t="n">
        <v>248780</v>
      </c>
      <c r="D30" s="5" t="n">
        <v>260025</v>
      </c>
      <c r="E30" s="5" t="n">
        <v>819284</v>
      </c>
      <c r="F30" s="5" t="n">
        <v>789683</v>
      </c>
    </row>
    <row r="31" spans="1:7">
      <c r="A31" s="4" t="s">
        <v>264</v>
      </c>
      <c r="B31" s="4" t="s">
        <v>91</v>
      </c>
      <c r="C31" s="4" t="s">
        <v>43</v>
      </c>
      <c r="D31" s="4" t="s">
        <v>43</v>
      </c>
      <c r="E31" s="4" t="s">
        <v>43</v>
      </c>
      <c r="F31" s="4" t="s">
        <v>43</v>
      </c>
    </row>
    <row r="32" spans="1:7">
      <c r="A32" s="4" t="s">
        <v>265</v>
      </c>
      <c r="C32" s="5" t="n">
        <v>240104</v>
      </c>
      <c r="D32" s="5" t="n">
        <v>155490</v>
      </c>
      <c r="E32" s="5" t="n">
        <v>630024</v>
      </c>
      <c r="F32" s="5" t="n">
        <v>680889</v>
      </c>
    </row>
    <row r="33" spans="1:7">
      <c r="A33" s="4" t="s">
        <v>135</v>
      </c>
      <c r="C33" s="5" t="n">
        <v>461897</v>
      </c>
      <c r="E33" s="5" t="n">
        <v>461897</v>
      </c>
      <c r="G33" s="5" t="n">
        <v>360551</v>
      </c>
    </row>
    <row r="34" spans="1:7">
      <c r="A34" s="4" t="s">
        <v>269</v>
      </c>
    </row>
    <row r="35" spans="1:7">
      <c r="A35" s="4" t="s">
        <v>87</v>
      </c>
      <c r="C35" s="5" t="n">
        <v>84661</v>
      </c>
      <c r="D35" s="5" t="n">
        <v>158862</v>
      </c>
      <c r="E35" s="5" t="n">
        <v>290022</v>
      </c>
      <c r="F35" s="5" t="n">
        <v>341850</v>
      </c>
    </row>
    <row r="36" spans="1:7">
      <c r="A36" s="4" t="s">
        <v>88</v>
      </c>
      <c r="C36" s="5" t="n">
        <v>31217</v>
      </c>
      <c r="D36" s="5" t="n">
        <v>30279</v>
      </c>
      <c r="E36" s="5" t="n">
        <v>116810</v>
      </c>
      <c r="F36" s="5" t="n">
        <v>89283</v>
      </c>
    </row>
    <row r="37" spans="1:7">
      <c r="A37" s="4" t="s">
        <v>262</v>
      </c>
      <c r="C37" s="5" t="n">
        <v>53444</v>
      </c>
      <c r="D37" s="5" t="n">
        <v>128583</v>
      </c>
      <c r="E37" s="5" t="n">
        <v>173212</v>
      </c>
      <c r="F37" s="5" t="n">
        <v>252567</v>
      </c>
    </row>
    <row r="38" spans="1:7">
      <c r="A38" s="4" t="s">
        <v>263</v>
      </c>
      <c r="B38" s="4" t="s">
        <v>91</v>
      </c>
      <c r="C38" s="5" t="n">
        <v>41866</v>
      </c>
      <c r="D38" s="5" t="n">
        <v>42922</v>
      </c>
      <c r="E38" s="5" t="n">
        <v>111232</v>
      </c>
      <c r="F38" s="5" t="n">
        <v>110370</v>
      </c>
    </row>
    <row r="39" spans="1:7">
      <c r="A39" s="4" t="s">
        <v>264</v>
      </c>
      <c r="B39" s="4" t="s">
        <v>91</v>
      </c>
      <c r="C39" s="4" t="s">
        <v>43</v>
      </c>
      <c r="D39" s="4" t="s">
        <v>43</v>
      </c>
      <c r="E39" s="4" t="s">
        <v>43</v>
      </c>
      <c r="F39" s="4" t="s">
        <v>43</v>
      </c>
    </row>
    <row r="40" spans="1:7">
      <c r="A40" s="4" t="s">
        <v>265</v>
      </c>
      <c r="C40" s="5" t="n">
        <v>11578</v>
      </c>
      <c r="D40" s="5" t="n">
        <v>85661</v>
      </c>
      <c r="E40" s="5" t="n">
        <v>61980</v>
      </c>
      <c r="F40" s="5" t="n">
        <v>142197</v>
      </c>
    </row>
    <row r="41" spans="1:7">
      <c r="A41" s="4" t="s">
        <v>135</v>
      </c>
      <c r="C41" s="5" t="n">
        <v>50100</v>
      </c>
      <c r="E41" s="5" t="n">
        <v>50100</v>
      </c>
      <c r="G41" s="5" t="n">
        <v>15692</v>
      </c>
    </row>
    <row r="42" spans="1:7">
      <c r="A42" s="4" t="s">
        <v>270</v>
      </c>
    </row>
    <row r="43" spans="1:7">
      <c r="A43" s="4" t="s">
        <v>87</v>
      </c>
      <c r="C43" s="5" t="n">
        <v>458827</v>
      </c>
      <c r="D43" s="5" t="n">
        <v>468149</v>
      </c>
      <c r="E43" s="5" t="n">
        <v>1195177</v>
      </c>
      <c r="F43" s="5" t="n">
        <v>1361833</v>
      </c>
    </row>
    <row r="44" spans="1:7">
      <c r="A44" s="4" t="s">
        <v>88</v>
      </c>
      <c r="C44" s="5" t="n">
        <v>343055</v>
      </c>
      <c r="D44" s="5" t="n">
        <v>420475</v>
      </c>
      <c r="E44" s="5" t="n">
        <v>1024672</v>
      </c>
      <c r="F44" s="5" t="n">
        <v>1206341</v>
      </c>
    </row>
    <row r="45" spans="1:7">
      <c r="A45" s="4" t="s">
        <v>262</v>
      </c>
      <c r="C45" s="5" t="n">
        <v>115772</v>
      </c>
      <c r="D45" s="5" t="n">
        <v>47674</v>
      </c>
      <c r="E45" s="5" t="n">
        <v>170505</v>
      </c>
      <c r="F45" s="5" t="n">
        <v>155492</v>
      </c>
    </row>
    <row r="46" spans="1:7">
      <c r="A46" s="4" t="s">
        <v>263</v>
      </c>
      <c r="B46" s="4" t="s">
        <v>91</v>
      </c>
      <c r="C46" s="5" t="n">
        <v>89597</v>
      </c>
      <c r="D46" s="5" t="n">
        <v>91876</v>
      </c>
      <c r="E46" s="5" t="n">
        <v>266107</v>
      </c>
      <c r="F46" s="5" t="n">
        <v>274136</v>
      </c>
    </row>
    <row r="47" spans="1:7">
      <c r="A47" s="4" t="s">
        <v>264</v>
      </c>
      <c r="B47" s="4" t="s">
        <v>91</v>
      </c>
      <c r="C47" s="4" t="s">
        <v>43</v>
      </c>
      <c r="D47" s="4" t="s">
        <v>43</v>
      </c>
      <c r="E47" s="4" t="s">
        <v>43</v>
      </c>
      <c r="F47" s="4" t="s">
        <v>43</v>
      </c>
    </row>
    <row r="48" spans="1:7">
      <c r="A48" s="4" t="s">
        <v>265</v>
      </c>
      <c r="C48" s="5" t="n">
        <v>26175</v>
      </c>
      <c r="D48" s="6" t="n">
        <v>-44202</v>
      </c>
      <c r="E48" s="5" t="n">
        <v>-95602</v>
      </c>
      <c r="F48" s="6" t="n">
        <v>-118644</v>
      </c>
    </row>
    <row r="49" spans="1:7">
      <c r="A49" s="4" t="s">
        <v>135</v>
      </c>
      <c r="C49" s="6" t="n">
        <v>302080</v>
      </c>
      <c r="E49" s="6" t="n">
        <v>302080</v>
      </c>
      <c r="G49" s="6" t="n">
        <v>331708</v>
      </c>
    </row>
    <row r="50" spans="1:7"/>
    <row r="51" spans="1:7">
      <c r="A51" s="4" t="s">
        <v>91</v>
      </c>
      <c r="B51" s="4" t="s">
        <v>105</v>
      </c>
    </row>
  </sheetData>
  <mergeCells count="5">
    <mergeCell ref="A1:B2"/>
    <mergeCell ref="C1:D1"/>
    <mergeCell ref="E1:F1"/>
    <mergeCell ref="A50:F50"/>
    <mergeCell ref="B51:F5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5</v>
      </c>
      <c r="D1" s="2" t="s">
        <v>1</v>
      </c>
    </row>
    <row r="2" spans="1:5">
      <c r="B2" s="2" t="s">
        <v>2</v>
      </c>
      <c r="C2" s="2" t="s">
        <v>86</v>
      </c>
      <c r="D2" s="2" t="s">
        <v>2</v>
      </c>
      <c r="E2" s="2" t="s">
        <v>86</v>
      </c>
    </row>
    <row r="3" spans="1:5">
      <c r="A3" s="4" t="s">
        <v>272</v>
      </c>
      <c r="B3" s="4" t="s">
        <v>273</v>
      </c>
      <c r="C3" s="4" t="s">
        <v>274</v>
      </c>
      <c r="D3" s="4" t="s">
        <v>275</v>
      </c>
      <c r="E3" s="4" t="s">
        <v>276</v>
      </c>
    </row>
    <row r="4" spans="1:5">
      <c r="A4" s="4" t="s">
        <v>277</v>
      </c>
      <c r="D4" s="6" t="n">
        <v>34000</v>
      </c>
    </row>
    <row r="5" spans="1:5">
      <c r="A5" s="4" t="s">
        <v>278</v>
      </c>
      <c r="B5" s="6" t="n">
        <v>2361</v>
      </c>
      <c r="C5" s="6" t="n">
        <v>-6727</v>
      </c>
      <c r="D5" s="5" t="n">
        <v>-170775</v>
      </c>
      <c r="E5" s="6" t="n">
        <v>12399</v>
      </c>
    </row>
    <row r="6" spans="1:5">
      <c r="A6" s="4" t="s">
        <v>279</v>
      </c>
      <c r="B6" s="5" t="n">
        <v>0</v>
      </c>
      <c r="D6" s="5" t="n">
        <v>0</v>
      </c>
    </row>
    <row r="7" spans="1:5">
      <c r="A7" s="4" t="s">
        <v>280</v>
      </c>
      <c r="B7" s="6" t="n">
        <v>34000</v>
      </c>
      <c r="D7" s="6" t="n">
        <v>3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1"/>
  </cols>
  <sheetData>
    <row r="1" spans="1:6">
      <c r="A1" s="1" t="s">
        <v>281</v>
      </c>
      <c r="B1" s="2" t="s">
        <v>282</v>
      </c>
      <c r="C1" s="2" t="s">
        <v>283</v>
      </c>
      <c r="D1" s="2" t="s">
        <v>284</v>
      </c>
      <c r="E1" s="2" t="s">
        <v>285</v>
      </c>
      <c r="F1" s="2" t="s">
        <v>286</v>
      </c>
    </row>
    <row r="2" spans="1:6">
      <c r="A2" s="4" t="s">
        <v>287</v>
      </c>
    </row>
    <row r="3" spans="1:6">
      <c r="A3" s="4" t="s">
        <v>288</v>
      </c>
      <c r="E3" s="6" t="n">
        <v>2050000</v>
      </c>
    </row>
    <row r="4" spans="1:6">
      <c r="A4" s="4" t="s">
        <v>289</v>
      </c>
      <c r="C4" s="6" t="n">
        <v>0</v>
      </c>
      <c r="D4" s="6" t="n">
        <v>0</v>
      </c>
    </row>
    <row r="5" spans="1:6">
      <c r="A5" s="4" t="s">
        <v>290</v>
      </c>
    </row>
    <row r="6" spans="1:6">
      <c r="A6" s="4" t="s">
        <v>291</v>
      </c>
      <c r="C6" s="4" t="s">
        <v>292</v>
      </c>
    </row>
    <row r="7" spans="1:6">
      <c r="A7" s="4" t="s">
        <v>293</v>
      </c>
    </row>
    <row r="8" spans="1:6">
      <c r="A8" s="4" t="s">
        <v>294</v>
      </c>
      <c r="B8" s="8" t="n">
        <v>1.25</v>
      </c>
    </row>
    <row r="9" spans="1:6">
      <c r="A9" s="4" t="s">
        <v>295</v>
      </c>
      <c r="C9" s="7" t="n">
        <v>3.2</v>
      </c>
      <c r="D9" s="6" t="n">
        <v>12000</v>
      </c>
    </row>
    <row r="10" spans="1:6">
      <c r="A10" s="4" t="s">
        <v>296</v>
      </c>
    </row>
    <row r="11" spans="1:6">
      <c r="A11" s="4" t="s">
        <v>297</v>
      </c>
      <c r="F11" s="6" t="n">
        <v>34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5</v>
      </c>
    </row>
    <row r="2" spans="1:3">
      <c r="A2" s="4" t="s">
        <v>75</v>
      </c>
      <c r="B2" s="6" t="n">
        <v>53000</v>
      </c>
      <c r="C2" s="6" t="n">
        <v>53000</v>
      </c>
    </row>
    <row r="3" spans="1:3">
      <c r="A3" s="4" t="s">
        <v>76</v>
      </c>
      <c r="B3" s="6" t="n">
        <v>175049</v>
      </c>
      <c r="C3" s="6" t="n">
        <v>149740</v>
      </c>
    </row>
    <row r="4" spans="1:3">
      <c r="A4" s="4" t="s">
        <v>77</v>
      </c>
      <c r="B4" s="7" t="n">
        <v>0.1</v>
      </c>
      <c r="C4" s="7" t="n">
        <v>0.1</v>
      </c>
    </row>
    <row r="5" spans="1:3">
      <c r="A5" s="4" t="s">
        <v>78</v>
      </c>
      <c r="B5" s="5" t="n">
        <v>250000</v>
      </c>
      <c r="C5" s="5" t="n">
        <v>250000</v>
      </c>
    </row>
    <row r="6" spans="1:3">
      <c r="A6" s="4" t="s">
        <v>79</v>
      </c>
      <c r="B6" s="5" t="n">
        <v>0</v>
      </c>
      <c r="C6" s="5" t="n">
        <v>0</v>
      </c>
    </row>
    <row r="7" spans="1:3">
      <c r="A7" s="4" t="s">
        <v>80</v>
      </c>
      <c r="B7" s="7" t="n">
        <v>0.1</v>
      </c>
      <c r="C7" s="7" t="n">
        <v>0.1</v>
      </c>
    </row>
    <row r="8" spans="1:3">
      <c r="A8" s="4" t="s">
        <v>81</v>
      </c>
      <c r="B8" s="5" t="n">
        <v>4750000</v>
      </c>
      <c r="C8" s="5" t="n">
        <v>4750000</v>
      </c>
    </row>
    <row r="9" spans="1:3">
      <c r="A9" s="4" t="s">
        <v>82</v>
      </c>
      <c r="B9" s="5" t="n">
        <v>1976354</v>
      </c>
      <c r="C9" s="5" t="n">
        <v>1983553</v>
      </c>
    </row>
    <row r="10" spans="1:3">
      <c r="A10" s="4" t="s">
        <v>83</v>
      </c>
      <c r="B10" s="5" t="n">
        <v>1976354</v>
      </c>
      <c r="C10"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4" t="s">
        <v>87</v>
      </c>
      <c r="C3" s="6" t="n">
        <v>4530361</v>
      </c>
      <c r="D3" s="6" t="n">
        <v>4651358</v>
      </c>
      <c r="E3" s="6" t="n">
        <v>12655463</v>
      </c>
      <c r="F3" s="6" t="n">
        <v>13357013</v>
      </c>
    </row>
    <row r="4" spans="1:6">
      <c r="A4" s="4" t="s">
        <v>88</v>
      </c>
      <c r="C4" s="5" t="n">
        <v>3118299</v>
      </c>
      <c r="D4" s="5" t="n">
        <v>3124539</v>
      </c>
      <c r="E4" s="5" t="n">
        <v>8805853</v>
      </c>
      <c r="F4" s="5" t="n">
        <v>8805460</v>
      </c>
    </row>
    <row r="5" spans="1:6">
      <c r="A5" s="4" t="s">
        <v>89</v>
      </c>
      <c r="C5" s="5" t="n">
        <v>1412062</v>
      </c>
      <c r="D5" s="5" t="n">
        <v>1526819</v>
      </c>
      <c r="E5" s="5" t="n">
        <v>3849610</v>
      </c>
      <c r="F5" s="5" t="n">
        <v>4551553</v>
      </c>
    </row>
    <row r="6" spans="1:6">
      <c r="A6" s="4" t="s">
        <v>90</v>
      </c>
      <c r="B6" s="4" t="s">
        <v>91</v>
      </c>
      <c r="C6" s="5" t="n">
        <v>1347404</v>
      </c>
      <c r="D6" s="5" t="n">
        <v>1368845</v>
      </c>
      <c r="E6" s="5" t="n">
        <v>4068230</v>
      </c>
      <c r="F6" s="5" t="n">
        <v>4026791</v>
      </c>
    </row>
    <row r="7" spans="1:6">
      <c r="A7" s="4" t="s">
        <v>92</v>
      </c>
      <c r="B7" s="4" t="s">
        <v>91</v>
      </c>
      <c r="C7" s="5" t="n">
        <v>218467</v>
      </c>
      <c r="D7" s="5" t="n">
        <v>179915</v>
      </c>
      <c r="E7" s="5" t="n">
        <v>667774</v>
      </c>
      <c r="F7" s="5" t="n">
        <v>490463</v>
      </c>
    </row>
    <row r="8" spans="1:6">
      <c r="A8" s="4" t="s">
        <v>93</v>
      </c>
      <c r="C8" s="5" t="n">
        <v>-153809</v>
      </c>
      <c r="D8" s="5" t="n">
        <v>-21941</v>
      </c>
      <c r="E8" s="5" t="n">
        <v>-886394</v>
      </c>
      <c r="F8" s="5" t="n">
        <v>34299</v>
      </c>
    </row>
    <row r="9" spans="1:6">
      <c r="A9" s="4" t="s">
        <v>94</v>
      </c>
      <c r="C9" s="5" t="n">
        <v>-22799</v>
      </c>
      <c r="D9" s="5" t="n">
        <v>-23298</v>
      </c>
      <c r="E9" s="5" t="n">
        <v>-67589</v>
      </c>
      <c r="F9" s="5" t="n">
        <v>-67040</v>
      </c>
    </row>
    <row r="10" spans="1:6">
      <c r="A10" s="4" t="s">
        <v>95</v>
      </c>
      <c r="C10" s="5" t="n">
        <v>16225</v>
      </c>
      <c r="D10" s="5" t="n">
        <v>13760</v>
      </c>
      <c r="E10" s="5" t="n">
        <v>49722</v>
      </c>
      <c r="F10" s="5" t="n">
        <v>34986</v>
      </c>
    </row>
    <row r="11" spans="1:6">
      <c r="A11" s="4" t="s">
        <v>96</v>
      </c>
      <c r="C11" s="5" t="n">
        <v>-160383</v>
      </c>
      <c r="D11" s="5" t="n">
        <v>-31479</v>
      </c>
      <c r="E11" s="5" t="n">
        <v>-904261</v>
      </c>
      <c r="F11" s="5" t="n">
        <v>2245</v>
      </c>
    </row>
    <row r="12" spans="1:6">
      <c r="A12" s="4" t="s">
        <v>97</v>
      </c>
      <c r="C12" s="5" t="n">
        <v>2361</v>
      </c>
      <c r="D12" s="5" t="n">
        <v>-6727</v>
      </c>
      <c r="E12" s="5" t="n">
        <v>-170775</v>
      </c>
      <c r="F12" s="5" t="n">
        <v>12399</v>
      </c>
    </row>
    <row r="13" spans="1:6">
      <c r="A13" s="4" t="s">
        <v>98</v>
      </c>
      <c r="C13" s="6" t="n">
        <v>-162744</v>
      </c>
      <c r="D13" s="6" t="n">
        <v>-24752</v>
      </c>
      <c r="E13" s="6" t="n">
        <v>-733486</v>
      </c>
      <c r="F13" s="6" t="n">
        <v>-10154</v>
      </c>
    </row>
    <row r="14" spans="1:6">
      <c r="A14" s="3" t="s">
        <v>99</v>
      </c>
    </row>
    <row r="15" spans="1:6">
      <c r="A15" s="4" t="s">
        <v>100</v>
      </c>
      <c r="C15" s="7" t="n">
        <v>-0.08</v>
      </c>
      <c r="D15" s="7" t="n">
        <v>-0.01</v>
      </c>
      <c r="E15" s="7" t="n">
        <v>-0.37</v>
      </c>
      <c r="F15" s="7" t="n">
        <v>-0.01</v>
      </c>
    </row>
    <row r="16" spans="1:6">
      <c r="A16" s="4" t="s">
        <v>101</v>
      </c>
      <c r="C16" s="7" t="n">
        <v>-0.08</v>
      </c>
      <c r="D16" s="7" t="n">
        <v>-0.01</v>
      </c>
      <c r="E16" s="7" t="n">
        <v>-0.37</v>
      </c>
      <c r="F16" s="7" t="n">
        <v>-0.01</v>
      </c>
    </row>
    <row r="17" spans="1:6">
      <c r="A17" s="3" t="s">
        <v>102</v>
      </c>
    </row>
    <row r="18" spans="1:6">
      <c r="A18" s="4" t="s">
        <v>103</v>
      </c>
      <c r="C18" s="5" t="n">
        <v>1978926</v>
      </c>
      <c r="D18" s="5" t="n">
        <v>1983553</v>
      </c>
      <c r="E18" s="5" t="n">
        <v>1981568</v>
      </c>
      <c r="F18" s="5" t="n">
        <v>1983553</v>
      </c>
    </row>
    <row r="19" spans="1:6">
      <c r="A19" s="4" t="s">
        <v>104</v>
      </c>
      <c r="C19" s="5" t="n">
        <v>1978926</v>
      </c>
      <c r="D19" s="5" t="n">
        <v>1983553</v>
      </c>
      <c r="E19" s="5" t="n">
        <v>1981568</v>
      </c>
      <c r="F19" s="5" t="n">
        <v>1983553</v>
      </c>
    </row>
    <row r="20" spans="1:6"/>
    <row r="21" spans="1:6">
      <c r="A21" s="4" t="s">
        <v>91</v>
      </c>
      <c r="B21" s="4" t="s">
        <v>105</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13"/>
  </cols>
  <sheetData>
    <row r="1" spans="1:5">
      <c r="A1" s="1" t="s">
        <v>106</v>
      </c>
      <c r="B1" s="2" t="s">
        <v>107</v>
      </c>
      <c r="C1" s="2" t="s">
        <v>108</v>
      </c>
      <c r="D1" s="2" t="s">
        <v>109</v>
      </c>
      <c r="E1" s="2" t="s">
        <v>110</v>
      </c>
    </row>
    <row r="2" spans="1:5">
      <c r="A2" s="4" t="s">
        <v>111</v>
      </c>
      <c r="B2" s="5" t="n">
        <v>1983553</v>
      </c>
    </row>
    <row r="3" spans="1:5">
      <c r="A3" s="4" t="s">
        <v>112</v>
      </c>
      <c r="B3" s="6" t="n">
        <v>198355</v>
      </c>
      <c r="C3" s="6" t="n">
        <v>2709390</v>
      </c>
      <c r="D3" s="6" t="n">
        <v>10050186</v>
      </c>
      <c r="E3" s="6" t="n">
        <v>12957931</v>
      </c>
    </row>
    <row r="4" spans="1:5">
      <c r="A4" s="4" t="s">
        <v>113</v>
      </c>
      <c r="B4" s="4" t="s">
        <v>43</v>
      </c>
      <c r="C4" s="4" t="s">
        <v>43</v>
      </c>
      <c r="D4" s="5" t="n">
        <v>-10154</v>
      </c>
      <c r="E4" s="5" t="n">
        <v>-10154</v>
      </c>
    </row>
    <row r="5" spans="1:5">
      <c r="A5" s="4" t="s">
        <v>114</v>
      </c>
      <c r="B5" s="4" t="s">
        <v>43</v>
      </c>
      <c r="C5" s="5" t="n">
        <v>10054</v>
      </c>
      <c r="D5" s="4" t="s">
        <v>43</v>
      </c>
      <c r="E5" s="5" t="n">
        <v>10054</v>
      </c>
    </row>
    <row r="6" spans="1:5">
      <c r="A6" s="4" t="s">
        <v>115</v>
      </c>
      <c r="B6" s="5" t="n">
        <v>1983553</v>
      </c>
    </row>
    <row r="7" spans="1:5">
      <c r="A7" s="4" t="s">
        <v>116</v>
      </c>
      <c r="B7" s="6" t="n">
        <v>198355</v>
      </c>
      <c r="C7" s="5" t="n">
        <v>2719444</v>
      </c>
      <c r="D7" s="5" t="n">
        <v>10040032</v>
      </c>
      <c r="E7" s="5" t="n">
        <v>12957831</v>
      </c>
    </row>
    <row r="8" spans="1:5">
      <c r="A8" s="4" t="s">
        <v>117</v>
      </c>
      <c r="B8" s="5" t="n">
        <v>1983553</v>
      </c>
    </row>
    <row r="9" spans="1:5">
      <c r="A9" s="4" t="s">
        <v>118</v>
      </c>
      <c r="B9" s="6" t="n">
        <v>198355</v>
      </c>
      <c r="C9" s="5" t="n">
        <v>2715863</v>
      </c>
      <c r="D9" s="5" t="n">
        <v>10064784</v>
      </c>
      <c r="E9" s="5" t="n">
        <v>12979002</v>
      </c>
    </row>
    <row r="10" spans="1:5">
      <c r="A10" s="4" t="s">
        <v>113</v>
      </c>
      <c r="B10" s="4" t="s">
        <v>43</v>
      </c>
      <c r="C10" s="4" t="s">
        <v>43</v>
      </c>
      <c r="D10" s="5" t="n">
        <v>-24752</v>
      </c>
      <c r="E10" s="5" t="n">
        <v>-24752</v>
      </c>
    </row>
    <row r="11" spans="1:5">
      <c r="A11" s="4" t="s">
        <v>114</v>
      </c>
      <c r="B11" s="4" t="s">
        <v>43</v>
      </c>
      <c r="C11" s="5" t="n">
        <v>3581</v>
      </c>
      <c r="D11" s="4" t="s">
        <v>43</v>
      </c>
      <c r="E11" s="5" t="n">
        <v>3581</v>
      </c>
    </row>
    <row r="12" spans="1:5">
      <c r="A12" s="4" t="s">
        <v>115</v>
      </c>
      <c r="B12" s="5" t="n">
        <v>1983553</v>
      </c>
    </row>
    <row r="13" spans="1:5">
      <c r="A13" s="4" t="s">
        <v>116</v>
      </c>
      <c r="B13" s="6" t="n">
        <v>198355</v>
      </c>
      <c r="C13" s="5" t="n">
        <v>2719444</v>
      </c>
      <c r="D13" s="5" t="n">
        <v>10040032</v>
      </c>
      <c r="E13" s="6" t="n">
        <v>12957831</v>
      </c>
    </row>
    <row r="14" spans="1:5">
      <c r="A14" s="4" t="s">
        <v>119</v>
      </c>
      <c r="B14" s="5" t="n">
        <v>1983553</v>
      </c>
      <c r="E14" s="5" t="n">
        <v>1983553</v>
      </c>
    </row>
    <row r="15" spans="1:5">
      <c r="A15" s="4" t="s">
        <v>120</v>
      </c>
      <c r="B15" s="6" t="n">
        <v>198355</v>
      </c>
      <c r="C15" s="5" t="n">
        <v>2723024</v>
      </c>
      <c r="D15" s="5" t="n">
        <v>10189651</v>
      </c>
      <c r="E15" s="6" t="n">
        <v>13111030</v>
      </c>
    </row>
    <row r="16" spans="1:5">
      <c r="A16" s="4" t="s">
        <v>113</v>
      </c>
      <c r="B16" s="4" t="s">
        <v>43</v>
      </c>
      <c r="C16" s="4" t="s">
        <v>43</v>
      </c>
      <c r="D16" s="5" t="n">
        <v>-733486</v>
      </c>
      <c r="E16" s="5" t="n">
        <v>-733486</v>
      </c>
    </row>
    <row r="17" spans="1:5">
      <c r="A17" s="4" t="s">
        <v>121</v>
      </c>
      <c r="B17" s="5" t="n">
        <v>-7199</v>
      </c>
    </row>
    <row r="18" spans="1:5">
      <c r="A18" s="4" t="s">
        <v>122</v>
      </c>
      <c r="B18" s="6" t="n">
        <v>-720</v>
      </c>
      <c r="C18" s="5" t="n">
        <v>-9883</v>
      </c>
      <c r="D18" s="5" t="n">
        <v>-38993</v>
      </c>
      <c r="E18" s="5" t="n">
        <v>-49596</v>
      </c>
    </row>
    <row r="19" spans="1:5">
      <c r="A19" s="4" t="s">
        <v>114</v>
      </c>
      <c r="B19" s="4" t="s">
        <v>43</v>
      </c>
      <c r="C19" s="5" t="n">
        <v>6330</v>
      </c>
      <c r="D19" s="4" t="s">
        <v>43</v>
      </c>
      <c r="E19" s="6" t="n">
        <v>6330</v>
      </c>
    </row>
    <row r="20" spans="1:5">
      <c r="A20" s="4" t="s">
        <v>123</v>
      </c>
      <c r="B20" s="5" t="n">
        <v>1976354</v>
      </c>
      <c r="E20" s="5" t="n">
        <v>1976354</v>
      </c>
    </row>
    <row r="21" spans="1:5">
      <c r="A21" s="4" t="s">
        <v>124</v>
      </c>
      <c r="B21" s="6" t="n">
        <v>197635</v>
      </c>
      <c r="C21" s="5" t="n">
        <v>2719471</v>
      </c>
      <c r="D21" s="5" t="n">
        <v>9417172</v>
      </c>
      <c r="E21" s="6" t="n">
        <v>12334278</v>
      </c>
    </row>
    <row r="22" spans="1:5">
      <c r="A22" s="4" t="s">
        <v>125</v>
      </c>
      <c r="B22" s="5" t="n">
        <v>1980811</v>
      </c>
    </row>
    <row r="23" spans="1:5">
      <c r="A23" s="4" t="s">
        <v>126</v>
      </c>
      <c r="B23" s="6" t="n">
        <v>198081</v>
      </c>
      <c r="C23" s="5" t="n">
        <v>2723099</v>
      </c>
      <c r="D23" s="5" t="n">
        <v>9601979</v>
      </c>
      <c r="E23" s="5" t="n">
        <v>12523159</v>
      </c>
    </row>
    <row r="24" spans="1:5">
      <c r="A24" s="4" t="s">
        <v>113</v>
      </c>
      <c r="B24" s="4" t="s">
        <v>43</v>
      </c>
      <c r="C24" s="4" t="s">
        <v>43</v>
      </c>
      <c r="D24" s="5" t="n">
        <v>-162744</v>
      </c>
      <c r="E24" s="5" t="n">
        <v>-162744</v>
      </c>
    </row>
    <row r="25" spans="1:5">
      <c r="A25" s="4" t="s">
        <v>121</v>
      </c>
      <c r="B25" s="5" t="n">
        <v>-4457</v>
      </c>
    </row>
    <row r="26" spans="1:5">
      <c r="A26" s="4" t="s">
        <v>122</v>
      </c>
      <c r="B26" s="6" t="n">
        <v>-446</v>
      </c>
      <c r="C26" s="5" t="n">
        <v>-6118</v>
      </c>
      <c r="D26" s="5" t="n">
        <v>-22063</v>
      </c>
      <c r="E26" s="5" t="n">
        <v>-28627</v>
      </c>
    </row>
    <row r="27" spans="1:5">
      <c r="A27" s="4" t="s">
        <v>114</v>
      </c>
      <c r="B27" s="4" t="s">
        <v>43</v>
      </c>
      <c r="C27" s="5" t="n">
        <v>2490</v>
      </c>
      <c r="D27" s="4" t="s">
        <v>43</v>
      </c>
      <c r="E27" s="6" t="n">
        <v>2490</v>
      </c>
    </row>
    <row r="28" spans="1:5">
      <c r="A28" s="4" t="s">
        <v>123</v>
      </c>
      <c r="B28" s="5" t="n">
        <v>1976354</v>
      </c>
      <c r="E28" s="5" t="n">
        <v>1976354</v>
      </c>
    </row>
    <row r="29" spans="1:5">
      <c r="A29" s="4" t="s">
        <v>124</v>
      </c>
      <c r="B29" s="6" t="n">
        <v>197635</v>
      </c>
      <c r="C29" s="6" t="n">
        <v>2719471</v>
      </c>
      <c r="D29" s="6" t="n">
        <v>9417172</v>
      </c>
      <c r="E29" s="6" t="n">
        <v>12334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3" t="s">
        <v>128</v>
      </c>
    </row>
    <row r="4" spans="1:3">
      <c r="A4" s="4" t="s">
        <v>113</v>
      </c>
      <c r="B4" s="6" t="n">
        <v>-733486</v>
      </c>
      <c r="C4" s="6" t="n">
        <v>-10154</v>
      </c>
    </row>
    <row r="5" spans="1:3">
      <c r="A5" s="3" t="s">
        <v>129</v>
      </c>
    </row>
    <row r="6" spans="1:3">
      <c r="A6" s="4" t="s">
        <v>130</v>
      </c>
      <c r="B6" s="5" t="n">
        <v>476906</v>
      </c>
      <c r="C6" s="5" t="n">
        <v>587836</v>
      </c>
    </row>
    <row r="7" spans="1:3">
      <c r="A7" s="4" t="s">
        <v>131</v>
      </c>
      <c r="B7" s="5" t="n">
        <v>33662</v>
      </c>
      <c r="C7" s="5" t="n">
        <v>27463</v>
      </c>
    </row>
    <row r="8" spans="1:3">
      <c r="A8" s="4" t="s">
        <v>114</v>
      </c>
      <c r="B8" s="5" t="n">
        <v>6330</v>
      </c>
      <c r="C8" s="5" t="n">
        <v>10054</v>
      </c>
    </row>
    <row r="9" spans="1:3">
      <c r="A9" s="4" t="s">
        <v>132</v>
      </c>
      <c r="B9" s="5" t="n">
        <v>-8481</v>
      </c>
      <c r="C9" s="4" t="s">
        <v>43</v>
      </c>
    </row>
    <row r="10" spans="1:3">
      <c r="A10" s="4" t="s">
        <v>63</v>
      </c>
      <c r="B10" s="5" t="n">
        <v>-183000</v>
      </c>
      <c r="C10" s="5" t="n">
        <v>12839</v>
      </c>
    </row>
    <row r="11" spans="1:3">
      <c r="A11" s="4" t="s">
        <v>133</v>
      </c>
      <c r="B11" s="5" t="n">
        <v>87122</v>
      </c>
      <c r="C11" s="4" t="s">
        <v>43</v>
      </c>
    </row>
    <row r="12" spans="1:3">
      <c r="A12" s="3" t="s">
        <v>134</v>
      </c>
    </row>
    <row r="13" spans="1:3">
      <c r="A13" s="4" t="s">
        <v>135</v>
      </c>
      <c r="B13" s="5" t="n">
        <v>3775</v>
      </c>
      <c r="C13" s="5" t="n">
        <v>214519</v>
      </c>
    </row>
    <row r="14" spans="1:3">
      <c r="A14" s="4" t="s">
        <v>40</v>
      </c>
      <c r="B14" s="5" t="n">
        <v>-526853</v>
      </c>
      <c r="C14" s="5" t="n">
        <v>-184825</v>
      </c>
    </row>
    <row r="15" spans="1:3">
      <c r="A15" s="4" t="s">
        <v>41</v>
      </c>
      <c r="B15" s="5" t="n">
        <v>-577492</v>
      </c>
      <c r="C15" s="5" t="n">
        <v>-42328</v>
      </c>
    </row>
    <row r="16" spans="1:3">
      <c r="A16" s="4" t="s">
        <v>136</v>
      </c>
      <c r="B16" s="5" t="n">
        <v>2768</v>
      </c>
      <c r="C16" s="5" t="n">
        <v>-8092</v>
      </c>
    </row>
    <row r="17" spans="1:3">
      <c r="A17" s="4" t="s">
        <v>57</v>
      </c>
      <c r="B17" s="5" t="n">
        <v>124992</v>
      </c>
      <c r="C17" s="5" t="n">
        <v>389156</v>
      </c>
    </row>
    <row r="18" spans="1:3">
      <c r="A18" s="4" t="s">
        <v>137</v>
      </c>
      <c r="B18" s="5" t="n">
        <v>674194</v>
      </c>
      <c r="C18" s="5" t="n">
        <v>74593</v>
      </c>
    </row>
    <row r="19" spans="1:3">
      <c r="A19" s="4" t="s">
        <v>138</v>
      </c>
      <c r="B19" s="5" t="n">
        <v>-619563</v>
      </c>
      <c r="C19" s="5" t="n">
        <v>1071061</v>
      </c>
    </row>
    <row r="20" spans="1:3">
      <c r="A20" s="3" t="s">
        <v>139</v>
      </c>
    </row>
    <row r="21" spans="1:3">
      <c r="A21" s="4" t="s">
        <v>140</v>
      </c>
      <c r="B21" s="5" t="n">
        <v>-333535</v>
      </c>
      <c r="C21" s="5" t="n">
        <v>-501295</v>
      </c>
    </row>
    <row r="22" spans="1:3">
      <c r="A22" s="4" t="s">
        <v>141</v>
      </c>
      <c r="B22" s="5" t="n">
        <v>15596</v>
      </c>
      <c r="C22" s="4" t="s">
        <v>43</v>
      </c>
    </row>
    <row r="23" spans="1:3">
      <c r="A23" s="4" t="s">
        <v>142</v>
      </c>
      <c r="B23" s="5" t="n">
        <v>-17528</v>
      </c>
      <c r="C23" s="5" t="n">
        <v>-36289</v>
      </c>
    </row>
    <row r="24" spans="1:3">
      <c r="A24" s="4" t="s">
        <v>143</v>
      </c>
      <c r="B24" s="5" t="n">
        <v>-4165000</v>
      </c>
      <c r="C24" s="5" t="n">
        <v>-4145000</v>
      </c>
    </row>
    <row r="25" spans="1:3">
      <c r="A25" s="4" t="s">
        <v>144</v>
      </c>
      <c r="B25" s="5" t="n">
        <v>4410000</v>
      </c>
      <c r="C25" s="5" t="n">
        <v>4345000</v>
      </c>
    </row>
    <row r="26" spans="1:3">
      <c r="A26" s="4" t="s">
        <v>145</v>
      </c>
      <c r="B26" s="5" t="n">
        <v>-90467</v>
      </c>
      <c r="C26" s="5" t="n">
        <v>-337584</v>
      </c>
    </row>
    <row r="27" spans="1:3">
      <c r="A27" s="3" t="s">
        <v>146</v>
      </c>
    </row>
    <row r="28" spans="1:3">
      <c r="A28" s="4" t="s">
        <v>147</v>
      </c>
      <c r="B28" s="5" t="n">
        <v>-104772</v>
      </c>
      <c r="C28" s="5" t="n">
        <v>-103452</v>
      </c>
    </row>
    <row r="29" spans="1:3">
      <c r="A29" s="4" t="s">
        <v>148</v>
      </c>
      <c r="B29" s="5" t="n">
        <v>-49596</v>
      </c>
      <c r="C29" s="4" t="s">
        <v>43</v>
      </c>
    </row>
    <row r="30" spans="1:3">
      <c r="A30" s="4" t="s">
        <v>149</v>
      </c>
      <c r="B30" s="5" t="n">
        <v>-154368</v>
      </c>
      <c r="C30" s="5" t="n">
        <v>-103452</v>
      </c>
    </row>
    <row r="31" spans="1:3">
      <c r="A31" s="4" t="s">
        <v>150</v>
      </c>
      <c r="B31" s="5" t="n">
        <v>-864398</v>
      </c>
      <c r="C31" s="5" t="n">
        <v>630025</v>
      </c>
    </row>
    <row r="32" spans="1:3">
      <c r="A32" s="4" t="s">
        <v>151</v>
      </c>
      <c r="B32" s="5" t="n">
        <v>1623137</v>
      </c>
      <c r="C32" s="5" t="n">
        <v>929700</v>
      </c>
    </row>
    <row r="33" spans="1:3">
      <c r="A33" s="4" t="s">
        <v>152</v>
      </c>
      <c r="B33" s="5" t="n">
        <v>758739</v>
      </c>
      <c r="C33" s="5" t="n">
        <v>1559725</v>
      </c>
    </row>
    <row r="34" spans="1:3">
      <c r="A34" s="4" t="s">
        <v>153</v>
      </c>
      <c r="B34" s="5" t="n">
        <v>59889</v>
      </c>
      <c r="C34" s="5" t="n">
        <v>58084</v>
      </c>
    </row>
    <row r="35" spans="1:3">
      <c r="A35" s="4" t="s">
        <v>154</v>
      </c>
      <c r="B35" s="6" t="n">
        <v>9457</v>
      </c>
      <c r="C35" s="6" t="n">
        <v>7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1:00:24Z</dcterms:created>
  <dcterms:modified xmlns:dcterms="http://purl.org/dc/terms/" xmlns:xsi="http://www.w3.org/2001/XMLSchema-instance" xsi:type="dcterms:W3CDTF">2019-11-13T11:00:24Z</dcterms:modified>
</cp:coreProperties>
</file>